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densed Consolidated Statemen" sheetId="4" r:id="rId4"/>
    <s:sheet name="Condensed Consolidated Stateme5" sheetId="5" r:id="rId5"/>
    <s:sheet name="Condensed Consolidated Stateme6" sheetId="6" r:id="rId6"/>
    <s:sheet name="Description of Business and His" sheetId="7" r:id="rId7"/>
    <s:sheet name="Summary of Significant Accounti" sheetId="8" r:id="rId8"/>
    <s:sheet name="Restricted Cash Account" sheetId="9" r:id="rId9"/>
    <s:sheet name="Other Current Assets" sheetId="10" r:id="rId10"/>
    <s:sheet name="Accrued Expenses and Other Curr" sheetId="11" r:id="rId11"/>
    <s:sheet name="Notes Payable" sheetId="12" r:id="rId12"/>
    <s:sheet name="Senior Debt" sheetId="13" r:id="rId13"/>
    <s:sheet name="Term Loan" sheetId="14" r:id="rId14"/>
    <s:sheet name="Commitments and Contingencies" sheetId="15" r:id="rId15"/>
    <s:sheet name="Stockholders' Equity" sheetId="16" r:id="rId16"/>
    <s:sheet name="Segment Data" sheetId="17" r:id="rId17"/>
    <s:sheet name="Subsequent Events" sheetId="18" r:id="rId18"/>
    <s:sheet name="Summary of Significant Accoun19" sheetId="19" r:id="rId19"/>
    <s:sheet name="Summary of Significant Accoun20" sheetId="20" r:id="rId20"/>
    <s:sheet name="Other Current Assets (Tables)" sheetId="21" r:id="rId21"/>
    <s:sheet name="Accrued Expenses and Other Cu22" sheetId="22" r:id="rId22"/>
    <s:sheet name="Notes Payable (Tables)" sheetId="23" r:id="rId23"/>
    <s:sheet name="Senior Debt (Tables)" sheetId="24" r:id="rId24"/>
    <s:sheet name="Commitments and Contingencies (" sheetId="25" r:id="rId25"/>
    <s:sheet name="Stockholders' Equity (Tables)" sheetId="26" r:id="rId26"/>
    <s:sheet name="Segment Data (Tables)" sheetId="27" r:id="rId27"/>
    <s:sheet name="Summary of Significant Accoun28" sheetId="28" r:id="rId28"/>
    <s:sheet name="Summary of Significant Accoun29" sheetId="29" r:id="rId29"/>
    <s:sheet name="Summary of Significant Accoun30" sheetId="30" r:id="rId30"/>
    <s:sheet name="Restricted Cash Account (Detail" sheetId="31" r:id="rId31"/>
    <s:sheet name="Other Current Assets - Schedule" sheetId="32" r:id="rId32"/>
    <s:sheet name="Other Current Assets - Schedu33" sheetId="33" r:id="rId33"/>
    <s:sheet name="Accrued Expenses and Other Cu34" sheetId="34" r:id="rId34"/>
    <s:sheet name="Accrued Expenses and Other Cu35" sheetId="35" r:id="rId35"/>
    <s:sheet name="Notes Payable - Schedule of Not" sheetId="36" r:id="rId36"/>
    <s:sheet name="Notes Payable - Schedule of N37" sheetId="37" r:id="rId37"/>
    <s:sheet name="Senior Debt (Details Narrative)" sheetId="38" r:id="rId38"/>
    <s:sheet name="Senior Debt - Schedule of Senio" sheetId="39" r:id="rId39"/>
    <s:sheet name="Senior Debt - Schedule of Sen40" sheetId="40" r:id="rId40"/>
    <s:sheet name="Term Loan (Details Narrative)" sheetId="41" r:id="rId41"/>
    <s:sheet name="Commitments and Contingencies42" sheetId="42" r:id="rId42"/>
    <s:sheet name="Commitments and Contingencies -" sheetId="43" r:id="rId43"/>
    <s:sheet name="Stockholders' Equity (Details N" sheetId="44" r:id="rId44"/>
    <s:sheet name="Stockholders' Equity - Dividend" sheetId="45" r:id="rId45"/>
    <s:sheet name="Stockholders' Equity - Schedule" sheetId="46" r:id="rId46"/>
    <s:sheet name="Stockholders' Equity - Schedu47" sheetId="47" r:id="rId47"/>
    <s:sheet name="Stockholders' Equity - Schedu48" sheetId="48" r:id="rId48"/>
    <s:sheet name="Stockholders' Equity - Schedu49" sheetId="49" r:id="rId49"/>
    <s:sheet name="Segment Data - Schedule of Segm"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536">
  <si>
    <t>Document and Entity Information - shares</t>
  </si>
  <si>
    <t>9 Months Ended</t>
  </si>
  <si>
    <t>Sep. 30, 2016</t>
  </si>
  <si>
    <t>Nov. 21, 2016</t>
  </si>
  <si>
    <t>Document And Entity Information</t>
  </si>
  <si>
    <t>Entity Registrant Name</t>
  </si>
  <si>
    <t>FTE Network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t>
  </si>
  <si>
    <t>Restricted Cash</t>
  </si>
  <si>
    <t xml:space="preserve"> </t>
  </si>
  <si>
    <t>Accounts receivable, net</t>
  </si>
  <si>
    <t>Other current assets</t>
  </si>
  <si>
    <t>Total Current Assets</t>
  </si>
  <si>
    <t>Property and equipment, net</t>
  </si>
  <si>
    <t>Total Assets</t>
  </si>
  <si>
    <t>Current Liabilities:</t>
  </si>
  <si>
    <t>Accounts payable</t>
  </si>
  <si>
    <t>Due to related parties</t>
  </si>
  <si>
    <t>Accrued expenses and other current liabilities</t>
  </si>
  <si>
    <t>Notes payable, current portion</t>
  </si>
  <si>
    <t>Notes payable, related parties, current portion</t>
  </si>
  <si>
    <t>Warrant derivative liability</t>
  </si>
  <si>
    <t>Accrued litigation costs</t>
  </si>
  <si>
    <t>Total Current Liabilities</t>
  </si>
  <si>
    <t>Notes payable, non-current portion</t>
  </si>
  <si>
    <t>Senior note payable, non-current portion, net of original issue discount and deferred costs</t>
  </si>
  <si>
    <t>Total Liabilities</t>
  </si>
  <si>
    <t>Temporary Equity:</t>
  </si>
  <si>
    <t>Total Temporary Equity</t>
  </si>
  <si>
    <t>Commitments and contingencies</t>
  </si>
  <si>
    <t>Stockholders' Deficiency:</t>
  </si>
  <si>
    <t>Common stock; $0.001 par value, 200,000,000 shares authorized and 67,305,373 and 2,319,524 shares issued and outstanding at September 30, 2016 and December 31, 2015, respectively</t>
  </si>
  <si>
    <t>Additional paid-in capital</t>
  </si>
  <si>
    <t>Common shares to be issued</t>
  </si>
  <si>
    <t>Subscriptions receivable</t>
  </si>
  <si>
    <t>Accumulated deficit</t>
  </si>
  <si>
    <t>Total Stockholders' Deficiency</t>
  </si>
  <si>
    <t>Total Liabilities and Stockholders' Deficiency</t>
  </si>
  <si>
    <t>Convertible Preferred Stock Series D [Member]</t>
  </si>
  <si>
    <t>Preferred stock; $0.01 par value, 5,000,000 shares authorized:</t>
  </si>
  <si>
    <t>Convertible Preferred Stock Series D [Member] | Temporary Equity [Member]</t>
  </si>
  <si>
    <t>Temporary Equity, value</t>
  </si>
  <si>
    <t>Convertible Preferred Stock Series F [Member]</t>
  </si>
  <si>
    <t>Convertible Preferred Stock Series F [Member] | Temporary Equity [Member]</t>
  </si>
  <si>
    <t>Common Stock [Member] | Temporary Equity [Member]</t>
  </si>
  <si>
    <t>Convertible Preferred Stock Series A [Member]</t>
  </si>
  <si>
    <t>Series A-1 Preferred Shares [Member]</t>
  </si>
  <si>
    <t>Consolidat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designated</t>
  </si>
  <si>
    <t>Preferred stock, shares issued</t>
  </si>
  <si>
    <t>Preferred stock, shares outstanding</t>
  </si>
  <si>
    <t>Temporary equity, par or stated value per share</t>
  </si>
  <si>
    <t>Temporary equity, shares authorized</t>
  </si>
  <si>
    <t>Temporary equity, shares issued</t>
  </si>
  <si>
    <t>Temporary equity, shares outstanding</t>
  </si>
  <si>
    <t>Preferred stock, liquidation preference per share</t>
  </si>
  <si>
    <t>Condensed Consolidated Statements of Operations (Unaudited) - USD ($)</t>
  </si>
  <si>
    <t>3 Months Ended</t>
  </si>
  <si>
    <t>Sep. 30, 2015</t>
  </si>
  <si>
    <t>Income Statement [Abstract]</t>
  </si>
  <si>
    <t>Revenues, net of discounts</t>
  </si>
  <si>
    <t>Cost of revenues</t>
  </si>
  <si>
    <t>Gross Profit</t>
  </si>
  <si>
    <t>Operating Expenses</t>
  </si>
  <si>
    <t>Compensation expense/selling, general and administrative</t>
  </si>
  <si>
    <t>Selling, general and administrative expenses</t>
  </si>
  <si>
    <t>Travel expense</t>
  </si>
  <si>
    <t>Occupancy costs</t>
  </si>
  <si>
    <t>Transaction expenses</t>
  </si>
  <si>
    <t>Total Operating Expenses</t>
  </si>
  <si>
    <t>Operating Income (Loss)</t>
  </si>
  <si>
    <t>Other (Expense) Income</t>
  </si>
  <si>
    <t>Interest expense</t>
  </si>
  <si>
    <t>Amortization of debt discount</t>
  </si>
  <si>
    <t>Forbearance expense</t>
  </si>
  <si>
    <t>Other income (expense)</t>
  </si>
  <si>
    <t>Incentive expense for investor</t>
  </si>
  <si>
    <t>Extinguishment loss</t>
  </si>
  <si>
    <t>Total Other (Expense) Income</t>
  </si>
  <si>
    <t>Net Loss</t>
  </si>
  <si>
    <t>Preferred stock dividends</t>
  </si>
  <si>
    <t>Net Loss attributable to common shareholders</t>
  </si>
  <si>
    <t>Loss per share:</t>
  </si>
  <si>
    <t>Basic and diluted</t>
  </si>
  <si>
    <t>Weighted average number of common shares outstanding:</t>
  </si>
  <si>
    <t>Condensed Consolidated Statement of Changes in Stockholders' Deficiency (Unaudited) - USD ($)</t>
  </si>
  <si>
    <t>Series A Convertible Preferred Stock[Member]</t>
  </si>
  <si>
    <t>Balance</t>
  </si>
  <si>
    <t>Balance, share</t>
  </si>
  <si>
    <t>Preferred Series F Issued to Investor</t>
  </si>
  <si>
    <t>Preferred Series F Issued to Investor, shares</t>
  </si>
  <si>
    <t>Common Shares Issued to Employees</t>
  </si>
  <si>
    <t>Common Shares Issued to Employees, shares</t>
  </si>
  <si>
    <t>Common Shares to Settle Debt</t>
  </si>
  <si>
    <t>Common Shares to Settle Debt, shares</t>
  </si>
  <si>
    <t>Common Shares Issued to Consultants</t>
  </si>
  <si>
    <t>Common Shares Issued to Consultants, shares</t>
  </si>
  <si>
    <t>Common Shares Issued Equity Raise</t>
  </si>
  <si>
    <t>Common Shares Issued Equity Raise, shares</t>
  </si>
  <si>
    <t>Common Shares to be issued for Equity Raise</t>
  </si>
  <si>
    <t>Series F adjustment to transfer agent records</t>
  </si>
  <si>
    <t>Series F adjustment to transfer agent records, shares</t>
  </si>
  <si>
    <t>Series F issued to directors and employees for compensation</t>
  </si>
  <si>
    <t>Series F issued to directors and employees for compensation, shares</t>
  </si>
  <si>
    <t>Conversion of Series D to Common Stock</t>
  </si>
  <si>
    <t>Conversion of Series D to Common Stock, shares</t>
  </si>
  <si>
    <t>Conversion of Series F to Common Stock</t>
  </si>
  <si>
    <t>Conversion of Series F to Common Stock, shares</t>
  </si>
  <si>
    <t>Repayment of Subscription Receivable</t>
  </si>
  <si>
    <t>Accrued Dividends -Preferred Stock</t>
  </si>
  <si>
    <t>Series A-1 Convertible Preferred Stock</t>
  </si>
  <si>
    <t>Common Stock [Member]</t>
  </si>
  <si>
    <t>Paid-In Capital [Member]</t>
  </si>
  <si>
    <t>Common Shares to be Issued [Member]</t>
  </si>
  <si>
    <t>Subscription Receivable [Member]</t>
  </si>
  <si>
    <t>Accumulated Deficit [Member]</t>
  </si>
  <si>
    <t>Condensed Consolidated Statements of Cash Flows (Unaudited) - USD ($)</t>
  </si>
  <si>
    <t>Cash flows from operating activities:</t>
  </si>
  <si>
    <t>Adjustments to reconcile net loss to net cash (used in) provided by operating activities:</t>
  </si>
  <si>
    <t>Amortization of deferred financing costs</t>
  </si>
  <si>
    <t>Change in value of term loan</t>
  </si>
  <si>
    <t>Forbearance incentive expense</t>
  </si>
  <si>
    <t>Depreciation expense</t>
  </si>
  <si>
    <t>Amortization of original issue discount</t>
  </si>
  <si>
    <t>Payment in kind interest-senior debt</t>
  </si>
  <si>
    <t>Stock incentive expense to investor</t>
  </si>
  <si>
    <t>Stock compensation expense to employees</t>
  </si>
  <si>
    <t>Provision for bad debt</t>
  </si>
  <si>
    <t>Gain on lease termination costs</t>
  </si>
  <si>
    <t>Changes in operating assets and liabilities:</t>
  </si>
  <si>
    <t>Accounts receivable</t>
  </si>
  <si>
    <t>Due to related party</t>
  </si>
  <si>
    <t>Accounts payable and accrued liabilities</t>
  </si>
  <si>
    <t>Net cash (used in) provided by operating activities</t>
  </si>
  <si>
    <t>Cash flows from investing activities:</t>
  </si>
  <si>
    <t>Purchases of property and equipment</t>
  </si>
  <si>
    <t>Restricted cash account</t>
  </si>
  <si>
    <t>Net cash provided by investing activities</t>
  </si>
  <si>
    <t>Cash flows from financing activities:</t>
  </si>
  <si>
    <t>Proceeds from issuance of notes payable</t>
  </si>
  <si>
    <t>Payments on factor line of credit, net</t>
  </si>
  <si>
    <t>Payments on notes payable</t>
  </si>
  <si>
    <t>Proceeds from issuance of notes payable-related parties</t>
  </si>
  <si>
    <t>Payments on notes payable-related parties</t>
  </si>
  <si>
    <t>Payment of deferred financing costs</t>
  </si>
  <si>
    <t>Collection of subscription receivable</t>
  </si>
  <si>
    <t>Net proceeds from sale of common stock</t>
  </si>
  <si>
    <t>Net cash provided (used in) by financing activities</t>
  </si>
  <si>
    <t>Net change in cash</t>
  </si>
  <si>
    <t>Cash, beginning of period</t>
  </si>
  <si>
    <t>Cash, end of period</t>
  </si>
  <si>
    <t>SUPPLEMENTAL DISCLOSURE OF CASH FLOW INFORMATION:</t>
  </si>
  <si>
    <t>Cash paid for interest</t>
  </si>
  <si>
    <t>Non-cash financing activities:</t>
  </si>
  <si>
    <t>Notes payable issued to finance equipment purchases</t>
  </si>
  <si>
    <t>Common stock shares issued for notes payable</t>
  </si>
  <si>
    <t>Issuance of notes to settle accrued litigation</t>
  </si>
  <si>
    <t>Issuance of notes to settle accounts payable</t>
  </si>
  <si>
    <t>Accrued dividends, preferred stock</t>
  </si>
  <si>
    <t>Cancellation of preferred shares</t>
  </si>
  <si>
    <t>Repayment in kind of subscription receivable</t>
  </si>
  <si>
    <t>Unpaid subscription for preferred shares</t>
  </si>
  <si>
    <t>Preferred shares issued to settle rent obligation</t>
  </si>
  <si>
    <t>Common shares issued as subscription receivable</t>
  </si>
  <si>
    <t>Conversion of preferred shares to common shares</t>
  </si>
  <si>
    <t>Description of Business and History</t>
  </si>
  <si>
    <t>Accounting Policies [Abstract]</t>
  </si>
  <si>
    <t>1. DESCRIPTION OF BUSINESS
AND HISTORY Overview FTE Networks, Inc. (FTNW), and its
wholly owned subsidiaries, is a leading international networking infrastructure service solutions company. The Company designs,
build, and support telecommunications and technology systems and infrastructure services for Fortune 500 companies operating four
(4) telecommunication segments; Data Center Infrastructure, Fiber Optics, Wireless Integration, and Surveillance &amp; Security.
FTE Networks is headquartered in Naples, Florida, with offices throughout the United States and Europe.
● Jus-Com, Inc., (dba FTE Network Services) specializes in the design, engineering, installation, and maintenance of all forms of telecommunications infrastructure. Services include engineering consulting, design, installation, maintenance, and emergency response in various categories including cabling, equipment installation and configuration, rack and stack, wiring build-outs, infrastructure build-outs, DC power installation, OSP/ISP fiber placement, fiber cable splicing and testing.
● FTE Wireless, LLC, offers wireless solutions to major wireless carriers including equipment installation, fiber backhaul, antennae installation and testing, small cell solutions, fiber-to-site and other turnkey solutions as needed by such clients.
● Focus Venture Partners, Inc. (dba FVP Worx) is a multifaceted employment firm offering full service staffing solutions, specializing in the telecommunications, technology and construction services industries. FTE Network Services and FTE Wireless
Service, LLC are reported in the Companys telecommunications segment. FVP Worx represents the Companys staffing
segment.</t>
  </si>
  <si>
    <t>Summary of Significant Accounting Policies</t>
  </si>
  <si>
    <t>2. SUMMARY
OF SIGNIFICANT ACCOUNTING POLICIES Effective January 27, 2016, the
Company changed its fiscal year end from September 30 to December 31 and filed an unaudited transitional report on Form 10-QT to
cover the period from October 1, 2015 to December 31, 2015 with the Securities and Exchange Commission on April 11, 2016. The unaudited
condensed consolidated financial statements and these notes should be read in conjunction with the audited consolidated financial
statements included in our Annual Report on Form 10-K for the fiscal year ended September 30, 2015 (the Annual Report).
The condensed consolidated balance sheet data as of December 31, 2015 is unaudited and was derived from the Companys Form
10-QT and does not include all disclosures required by accounting principles generally accepted in the United States of America
(GAAP) for audited financial statements. The unaudited condensed consolidated financial statements include all normal
recurring adjustments necessary for a fair presentation of the financial position, results of operations and cash flows for the
periods presented. Certain information and footnote disclosures, including critical and significant accounting policies, normally
included in financial statements prepared in accordance with GAAP have been condensed or omitted. Results of operations and cash
flows for interim periods presented in the unaudited condensed consolidated financial statements are not necessarily indicative
of results of operations and cash flows for the full fiscal year. RECENT ACCOUNTING PRONOUNCEMENTS On January 5, 2016, the Financial
Accounting Standards Board (FASB) issued Accounting Standards Update (ASU) ASU 2016-01, Financial InstrumentsOverall:
Recognition and Measurement of Financial Assets and Financial Liabilities.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classification and measurement
guidance will be effective in fiscal years beginning after December 15, 2017, including interim periods within those fiscal years.
The Company is currently evaluating how the adoption of this standard will impact its consolidated financial statements. In February 2016, the FASB issued
ASU 2016-02, Leases (ASU 2016-02 Topic 842). The core change with ASU 2016-02 is the requirement for th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March 2016, the FASB issued ASU
No. 2016-09, Improvements to Employee Share-Based Payment Accounting, or ASU 2016-09,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The standard is effective for fiscal years beginning after December 31, 2016, and interim periods
within those years and early adoption is permitted. The Company is currently evaluating how the adoption of this standard will
impact its consolidated financial statements. On June 16, 2016, the FASB issued
ASU 2016-13,  Financial Instruments - Credit Losses (Topic 326): Measurement of Credit Losses on Financial Instruments
On August 2016, the FASB issued
ASU No. 2016-15, Statement of Cash Flows (Topic 230 ASU 2016-15) Liquidity Reclassifications Use of Estimates Revenue and Cost of Goods Sold
Recognition Due to the short term nature of
the Companys construction contracts, revenue is recognized once 100% of a contract segment is completed. A contract may
have many segments, of which, once a segment is completed, the revenue for the segment is recognized when no further significant
performance obligations exists. The Company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The Company begins recognizing revenue on a project as project costs
are incurred and revenue recognition criteria are met. As expenses are incurred on a project but the invoicing criteria are not
met, but the work has been accepted by the customer, revenue is recognized in that period and recognized in accounts receivable
as unbilled revenue. Such amount approximated $5 million and $1 million at September 30, 2016 and December 31, 2015, respectively.
Provisions for losses on uncompleted contracts are made in the period such losses are known. Changes in job performance, job conditions
and estimated profitability, including those arising from contract penalty provisions, changes in raw material costs, and final
contract settlements may result in revisions to revenue, costs and income and are recognized in the period in which the revisions
are determined. Basic and Diluted Loss Per Share
- The following securities are excluded
from the calculation of weighted average dilutive common shares because they are not currently convertible, or because their inclusion
would have been anti-dilutive:
For the Nine Months Ended
September 30,
2016 2015
Convertible preferred stock, Series A 667,169 667,169
Convertible preferred stock, Series A-1 393,645 393,645
Convertible preferred stock, Series D [1] - 760,959,600
Convertible preferred stock, Series F [1] - -
Warrants 11,658,814 797,358
Convertible debt - 200,000
Total potentially dilutive shares 12,719,628 763,017,722
[1] The Series D and Series F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 Concentration of Credit Risk
The Companys customer base
is highly concentrated. As of December 31, 2015, the Companys three largest customers, Customer E, Customer H and Customer
B, represented 47%, 14%, and 10% of accounts receivable, respectively. As of September 30, 2016, the Companys four largest
customers, innovative communications service providers, Customer M, Customer E, Customer N and Customer J represented 34%, 13%,
12%, and 11% of accounts receivable, respectively. Revenue may significantly decline
if the Company were to lose one or more of its significant customers. For the three and nine months ended September 30, 2015, Customer
E represented approximately 51% and 47% of revenues respectively, and customer B represented approximately 8% and 23% respectively.
During the three and nine months ended September 30, 2016 the Company generated revenue by four major customers, Customer M, represented
approximately 49% and 33% of revenues respectively Customer J, represented approximately 8% and 19% of revenues respectively, Customer
N, represented approximately 16% and 13% of revenues respectively, and Customer L representing 6% and 10% of revenues, respectively. Amortization of Senior Note Debt
Discount and Deferred Financing Costs Fair Value of Financial Instruments
-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consist of cash, accounts receivable, inventory, prepaid expenses, leasehold improvements, property and equipment, deposits, other
assets, accounts payable, accrued expenses, deferred revenue, capital leases, equity-linked warrants, and notes payable. The recorded
values of cash, accounts receivable, inventory, prepaid expenses, and accounts payable approximate fair values due to the short
maturities of such instruments. Recorded values for notes payable and related liabilities approximate fair values, since their
amortization of deferred financing cost stated or imputed interest rates are commensurate with prevailing market rates for similar
obligations.</t>
  </si>
  <si>
    <t>Restricted Cash Account</t>
  </si>
  <si>
    <t>Cash and Cash Equivalents [Abstract]</t>
  </si>
  <si>
    <t>3. RESTRICTED CASH ACCOUNT The restricted cash account was
created to deposit the unused proceeds from the Companys new senior debt (Note 7. Senior Debt). The funds are kept at a
bank in an account segregated from our main operating account. The Company does not have direct access to or control over the
funds held in this account. The funds are disbursed to the Company upon the written request of the lender. These balances were
$0 as of September 30, 2016 and $3,003,226 as of December 31, 2015.</t>
  </si>
  <si>
    <t>Other Current Assets</t>
  </si>
  <si>
    <t>Deferred Costs, Capitalized, Prepaid, and Other Assets Disclosure [Abstract]</t>
  </si>
  <si>
    <t xml:space="preserve">4. OTHER CURRENT ASSETS Other current assets consist
of the following as of September 30, 2016 and December 31, 2015:
September 30, 2016 December 31, 2015
Other receivables, net of reserve of $150,000 as of September 30, 2016 and December 31, 2015 $ 1,306,781 $ 1,232,555
Security deposits 82,489 69,805
Prepaid expenses 654,060 121,448
Prepaid consultants fees 291,200 -
Pre-paid Cost (Work in Process) 495,259 623,798
TOTAL $ 2,829,789 $ 2,047,606 </t>
  </si>
  <si>
    <t>Accrued Expenses and Other Current Liabilities</t>
  </si>
  <si>
    <t>Payables and Accruals [Abstract]</t>
  </si>
  <si>
    <t>5. ACCRUED EXPENSES AND OTHER CURRENT
LIABILITIES As of September 30, 2016
and December 31, 2015, Accrued Expenses and Other Current Liabilities were comprised of the following:
September 30, 2016 December 31, 2015
Accrued interest payable[1] $ 748,465 $ 817,452
Accrued dividends payable 510,804 451,133
Accrued compensation expense[2] 1,984,029 2,015,277
Other accrued expense 866,044 295,083
Accrued expenses, current $ 4,109,342 $ 3,578,945
[1] Accrued interest payable includes approximately $300,000 of estimated penalties and interest associated with the unpaid payroll taxes as of September 30, 2016 and December 31, 2015, respectively.
[2] Accrued compensation expense includes $1,863,031 of unpaid payroll taxes for the period ended September 30, 2016 and December 31, 2015, respectively.</t>
  </si>
  <si>
    <t>Notes Payable</t>
  </si>
  <si>
    <t>Debt Disclosure [Abstract]</t>
  </si>
  <si>
    <t xml:space="preserve">6. NOTES PAYABLE
September 30, 2016 December 31, 2015
Vendors Notes (Unsecured)
Long term vendor Notes (Vendor Notes) issued to settle litigation bearing interest rates between 0% and 6% per annum. Terms range from 1 to 9 months. $ 1,059,337 $ 491,000 Other Notes Payable
Notes payable bearing interest at a stated rate of 12% and a 4% PIK per annum. Terms is for 7 months. 2,560,700 -
Less deferred financing costs (473,100 )
Total other note payable, net 2,087,600
Notes payable bearing interest at a stated rate between 10% and 12% per annum. Terms range from 1 to 4 months. 609,000 709,000 Equipment Notes
Obligations under capital leases, bearing interest rates between 4.1% and 8.2% per annum, secured by equipment having a value that approximates the debt value. Terms range from 48 to 60 months. 1,050,935 960,205
Various Equipment notes, bearing interest rates between 2% and 41% per annum, secured by equipment having a value that approximates the debt value. Terms range from 36 to 72 months. 1,574,475 1,298,978
Total Notes payables $ 6,381,347 $ 3,459,183
Less: Current portion $ 4,105,491 $ (1,887,120 )
Total Notes non-current portion $ 2,275,856 $ 1,572,063 </t>
  </si>
  <si>
    <t>Senior Debt</t>
  </si>
  <si>
    <t xml:space="preserve">7. SENIOR DEBT On October 28, 2015, the Company, through
its main operating entity Jus-Com, Inc. entered into an $8 million dollar senior credit facility. The facility has a two year term,
and calls for interest payments in the amount of 12%, paid quarterly in arrears. Additionally, there is a payment in kind
(PIK) provision which calls for a 4% per annum increase in the principal balance monthly. The facility is a senior credit facility,
and is secured by principally all assets of the Company. The uses of the senior facility were to retire the existing senior debt
and related accrued interest through a tender offer, retire the factoring line of credit, pay certain senior loan closing costs,
settle certain pending litigation, and provide working capital to the Company. A blocked bank deposit account, controlled
by the lender, was also initially established in the amount of $3,000,000 to be held for future advances. (See restricted cash,
note 3). The Company is prohibited from an early payoff of the facility until October 28, 2017. There are several affirmative and
negative covenants the Company must comply with, such as minimum bank account balances, minimum EDITDA thresholds, capital expenditures,
leverage ratio, and debt service coverage ratio. As a condition of the facility, the Company issued 163,441 shares of its Series
D preferred stock and 391,903 shares of its Series F preferred stock to the lender. As a result of a market valuation performed
on this transaction by a qualified third party valuation firm, an original issue discount of $437,380 was determined, which will
be amortized on a straight line method, which approximates the interest rate method, over a twenty four month period to interest
expense. During the period ended September 30, 2016, $164,018 was included in amortization of debt discount, and $236,914 remained
unamortized as of September 30, 2016. On April 5, 2016 the Company entered into an amendment agreement to its existing credit facility
with Lateral, amending the original credit agreement signed October 28, 2015. The agreement amends select provisions of the original
credit agreement, including equity raises and changes to certain financial and operational covenants. On September 30, 2016, the
Company entered into a second amendment agreement to its existing credit facility, amending the original credit agreement signed
October 28, 2015. The agreement was amended solely to consolidate a series of short term bridge loans granted to the Company from
time to time during the second and third quarter of 2016 into a $2.5 million loan, which matures on April 30, 2017. The second
amendment also amended the covenants related to consolidated EBITDA, consolidated leverage, consolidated debt service, SG&amp;A
expenses, and compensation expense. The Company is in compliance with its covenants as of September 30, 2016. Senior Debt Disclosure
On October 28, 2015 the Company entered into a credit agreement, pursuant to which the Company received $8,000,000. The funds were disbursed as follow $6,000,000 and $2,000,000 on October 28, 2015 and November 11, 2015 respectively. The interest rate used is 12% per annum, also required to make 4% PIK payments, which is booked monthly as an increase to the senior debt balance. $ 8,295,282 $ 8,048,682
Less: Original issue discount (236,914 ) (400,932 )
Less: Deferred financing cost (814,294 ) (801,640 )
Total Senior Debt, non-current portion $ 7,244,074 $ 6,846,110 </t>
  </si>
  <si>
    <t>Term Loan</t>
  </si>
  <si>
    <t>8. TERM LOAN On September 30, 2016, the Company and its
senior lender modified certain bridge loans entered into from June 2016 through September 2016. The various bridge loans with
an outstanding balance of $2.25 million were restructured into one term loan for $2.5 million, with a maturity date of April 30,
2017 and an interest rate of 16% per year. Consideration was then made whether the terms of the restructured debt instrument were
substantially different from the original debt instrument. Under ASC 470-50 Modifications and Extinguishment if the present value
of the cash flows under the new debt is at least 10% different from the present value of the remaining cash flows under the original
debt, they are considered to be substantially different and extinguishment accounting is applied. Based on the calculations performed,
there was a greater than 10% difference between the present value of cash flows under the restructured debt compared to the present
value of the remaining cash flows under the original debt. Therefore, the restructuring met the conditions for debt extinguishment
accounting under ASC 470-50. As of September 30, 2016, the fair value of this debt was determined to be $2,560,700, and is recorded
as such in Section 6, Notes Payable. The difference in the face value of the note and the fair value of the note, $60,700 was
recorded as a one time extinguishment expense in this period, along with $110,000 of fees paid to the lender and $143,200 to establish
the warrant liability, for a total one time extinguishment expense of $313,900. See Footnote 10 Warrants and Derivative
Warrant Liability for the fair value calculation of the warrant issued in conjunction with this term loan. As of September
30, 2016 there are $473,100 in deferred financing costs associated with the term loan, which will be amortized on a straight line
method, which approximates the interest rate method, over a seven month period to interest expense.</t>
  </si>
  <si>
    <t>Commitments and Contingencies</t>
  </si>
  <si>
    <t>Commitments and Contingencies Disclosure [Abstract]</t>
  </si>
  <si>
    <t>9. COMMITMENTS AND CONTINGENCIES Property Lease Obligations Rental expense, resulting from property
lease agreements was $158,469 and $56,265 for the three months ending September 30, 2016 and September 30, 2015, respectively,
and $442,848 and $147,239 for the nine months ending September 30, 2016, and September 30, 2015, respectively Following is a schedule by years of
future minimum payments required under leases obligations with initial or remaining non-cancelable lease terms in excess of one
year as of September 30, 2016:
2016 (Remaining) $ 142,584
2017 473,172
2018 452,189
2019 410,589
2020 381,252
Thereafter 508,398
Total Lease Obligations $ 2,368,184 Accrued
Litigation Expense Legal Matters - The Company
is involved in litigation claims arising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 There have been no material developments in any legal proceedings since the disclosures contained
in the Companys Form 10-K for the year ended September 30, 2015, at which time the Company provided for an accrual of $1,840,891
to settle these claims. On November 20, 2015, the Company settled the Martin and Arey lawsuit for $150,000 cash, a promissory note
for $250,000, and 512,820 share of common stock, having a value of $5,120. On November 24, 2015, the Company settled the Daniel
Fournier lawsuit for $100,000 in cash. On December 14, 2015, the Company settled the RoadSafe lawsuit for $130,000, payable in
13 monthly installments of $10,000 in cash. Related Party Advances Through September 30, 2016,
the Chief Executive Officer (CEO) provided cash advances witnessed by a note, and from time to time, advances for the Companys
behalf on credit cards the CEO is personally liable for, aggregating $380,316. Additionally, the Company entered into several
secured equipment financing arrangements with total obligations of approximately $321,000 as of September 30, 2016 that required
the guaranty of a Company officer, which was provided by the CEO.</t>
  </si>
  <si>
    <t>Stockholders' Equity</t>
  </si>
  <si>
    <t>Equity [Abstract]</t>
  </si>
  <si>
    <t>10. STOCKHOLDERS EQUITY Stock To Be Issued On September 29, 2016, the Company
closed on its second round of an equity raise thru its investment banker. The transaction, which resulted in proceeds to the Company
of $848,138 (gross proceeds of $969,475 less transaction fees of $121,337) called for the issuance of 2,423,687 shares of common
stock on the closing date. Since the transfer agent did not issue the shares until October 12, 2016, these shares, as of September
30, 2016, were classified as common shares to be issued in stockholders equity. As of December 31, 2015, there were no shares
classified as common shares to be issued. Dividends Dividend charges recorded during
the three months and nine months ended September 30, 2016 and 2015 are as follows:
For the three Months Ended
September 30,
2016 2015
Series
A $ 12,510 12,510
A-1 7,380 7,381
Total $ 19,890 19,891
For the nine Months Ended
September 30,
2016 2015
Series
A $ 37,530 37,529
A-1 22,140 22,141
Total $ 59,670 59,670 Accrued dividends payable at September
30, 2016 and December 31, 2015 are comprised of the following:
September 30, 2016 December 31, 2015
Series
A $ 297,176 $ 259,646
A-1 213,628 191,487
Total $ 510,804 $ 451,133 Warrants and Derivative
Warrant Liability The Company accounts
for common stock warrants as either equity instruments or derivative liabilities depending on the specific terms of the warrant
agreement. Stock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We classify derivative warrant liabilities on the balance sheet at fair value,
and changes in fair value during the periods presented in the statement of operations, which is revalued at each balance sheet
date subsequent to the initial issuance of the stock warrant. As of September 30, 2016, the following warrants are outstanding:
Issued to Amount Issue date Expiration Date Exercise Price
Term Note Lender(1) 2,343,750 9/30/2016 9/30/2021 0.80
Investment Bank 1,969,837 12/9/2012 12/9/2019 0.20
Investment Bank 2,434,539 10/31/2014 10/31/2021 0.20
Equity Investors 2,487,000 9/8/2016 9/8/2021 0.80
Equity Investors 2,423,688 9/29/2016 9/29/2021 0.80
11,658,814
(1) Warrant was determined to be a derivative subject to fair value accounting and is booked as a warrant liability. A summary
of the warrant activity during the nine months ended September 30, 2016 is presented below:
Weighted Weighted
Average Average
Number of Exercise Remaining Intrinsic
Warrants Price Life in Years Value
Outstanding, December 31, 2015 437,335 $ 0.60 - -
Issued 11,658,814 0.57 4.7 -
Exercised - - - -
Expired (437,335 ) 0.60 - -
Outstanding, September 30, 2016 11,658,814 $ .57 4.7 $ -
Exercisable, September 30, 2016 11,658,814 $ .57 4.7 $ - The Company has
assessed its outstanding equity-linked financial instruments issued with the term loan cited in Footnote 8 and has concluded that
the warrants are subject to derivative accounting as a result of certain anti-dilution provisions contained in the warrants. The
fair value of these warrants is classified as a liability in the financial statements, with the change in fair value during the
future periods being recorded in the statement of operations. The following table
summarizes the calculated aggregate fair values for the warrant derivative liability using the Lattice Model method based on the
following assumptions:
September 30, 2016
Risk free rate 1.14 %
Volatility 37.80 %
Dividends 0
Time to maturity 5 years
Fair value per share price .0611
Fair value of warrants $ 143,200 These warrants are Level 3 valuation which
were issued and measured on September 30, 2016. Subscription Receivable During the nine months ended September
30, 2016 the Company issued 2,229,000 shares of common stock to employees that were subject to certain vesting requirements. As
of September 30, 2016, 2,100,000 shares of such shares that with a grant date value of $1,357,800 remain unvested. Because these
common shares are subject to forfeiture if the employees are no longer employed with the Company at the end of their employment
agreements, their unvested value is carried in subscriptions receivable within stockholders equity. Equity Transactions During the nine months ended
September 30, 2016, the Company issued 285,664 shares of its of its Preferred Series F stock with a grant date value of $35,186
to one of its investors as an incentive to continue raising equity proceeds. During the nine months ended
September 30, 2016, the Company issued 231,041 shares of its of its Preferred Series F stock to its independent directors and two
officers with a grant date value of $152,487 for compensation. During the nine months ended
September 30, 2016, the Company issued 1,559,389 shares of its common stock with a grant date value of $898,438 to settle debt,
with a $100,913 expense recorded in other income/expense. During the nine months ended
September 30, 2016, the Company issued 465,000 shares of its common stock with a grant date value of $291,200 to consultants for
services performed for the Company. During the nine months ended
September 30, 2016, the Company issued 2,507,000 shares of its common stock to individual investors for an equity raise totaling
$853,424. Temporary Equity In conjunction with the Lateral senior
credit agreement dated October 28, 2015, the Company also entered into a Redemption Rights Agreement (agreement).
Contained in this agreement is a put provision related to the preferred shares of stock issued as a condition of the transaction.
The Redemption Rights may be exercised at any time on or after October 28, 2017, provided the following conditions are met: (i) The Companys market capitalization
on such date is equal to greater than $25,000,000, or (ii) the last twelve months earnings before interest, taxes depreciation,
and amortization ending on the last day of the month preceding such date is greater than $3,000,000. Further, the Redemption Rights are barred from being exercised
if the exercise of such Redemption Rights would, in good faith, prevent the Company from continuing as a going concern. The Redeemable Shares are redeemable at the
per share price implied by 10 multiplied by the Companys LTM EBITDA, multiplied by the Ownership Percentage, divided by
the number of Redeemable shares then held. An analysis was performed, under ASC 480-10-25-7
to determine if the redeemable shares should be classified as debt or equity. The results of this analysis determined the redeemable
shares did not fall under the definition of mandatorily redeemable financial instruments and therefore should not be classified
as debt. Pursuant to ASC 480-10-S99, preferred stock
redeemable for cash or other assets are to be classified outside of permanent equity if it is redeemable with any one of the following
characteristics:
● At a fixed or determinable price on a fixed or determinable date,
● At the option of the shareholder, or
● Upon the occurrence of an event that is not solely within the control of the reporting entity. The Redeemable Shares are redeemable
upon the occurrence of certain events that are not solely within the control of the reporting entity. In the natural course of
pursuing the fulfillment of its required fiduciary duties, the Company may meet the conditions upon which the shares would become
redeemable (i.e. market capitalization and/or EBITDA, along with going concern status), and would be thus unable to control the
events leading to redemption. As a result of the evaluation, the Company has concluded that the Redeemable Shares are appropriately
classified outside of permanent equity as temporary equity. The Redeemable Shares originally
issued with the transaction, 163,441 of Series D Preferred Convertible shares and 391,903 of Series F Preferred Convertible shares,
were converted to 11,106,880 shares of the Companys Common Stock on or around May 26, 2016. The conversion was completed
due to the mandatory conversion feature of the preferred shares due to the reverse split of the Companys Common Stock on
May 26, 2016. Reverse Split On December 23, 2015, the Board
unanimously authorized and approved an amendment to our Articles of Incorporation to effect a reverse stock split of our Common
Stock at a 1-for-20 ratio (the Reverse Split) and increase our common shares authorized to 200,000,000. On December
30, 2015, stockholders holding a majority of our voting power approved by written consent the amendment to our Articles of Incorporation,
which would affect the Reverse Split. The Reverse Split will reduce the number of outstanding shares of our Common Stock by reclassifying
and converting all outstanding shares of our Common Stock into a proportionately fewer number of shares of Common Stock. The reverse
stock was approved by the Financial Industry Regulatory Authority (FINRA) on May 25, 2016 and effectuated on May
26, 2016. In conjunction with the Reverse Split approval, all of the Series D and Series F preferred convertible shares mandatorily
converted to common shares at a 1-for-20 ratio.</t>
  </si>
  <si>
    <t>Segment Data</t>
  </si>
  <si>
    <t>Segment Reporting [Abstract]</t>
  </si>
  <si>
    <t xml:space="preserve">11. SEGMENT DATA The Companys reportable
operating segments consist of its telecommunications segment and its staffing segment, which are organized, managed and operated
along key product and service lines. The following tables summarize
financial information about the Companys business segments for the three and nine months ended September 30, 2016 and September
30, 2015.
For the Three Months Ended September 30, 2016
Telecommunications Staffing Consolidated
Revenues $ 3,795,306 32,547 3,827,853
Income (Loss) from Operations $ 23,000 4,918 27,918
Depreciation and Amortization $ (247,512 ) - (247,512 )
Interest Expense $ 485,926 4,310 490,236
For the Three Months Ended September 30, 2015
Telecommunications Staffing Consolidated
Revenues $ 1,729,915 2,296,293 4,026,208
Income (Loss) from Operations $ (1,563,759 ) 9,783 (1,553,976 )
Depreciation and Amortization $ (45,714 ) - (45,714 )
Interest Expense $ 326,649 304,310 630,959
For the Nine Months Ended September 30, 2016
Telecommunications Staffing Consolidated
Revenues $ 9,017,652 66,307 9,083,959
Income (Loss) from Operations $ (1,009,788 ) 50,015 (959,773 )
Depreciation and Amortization $ (702,878 ) - (702,878 )
Interest Expense $ 1,439,425 12,929 1,452,354
For the Nine Months Ended September 30, 2015
Telecommunications Staffing Consolidated
Revenues $ 5,822,267 5,622,380 11,444,647
Income (Loss) from Operations $ (2,382,750 ) 24,529 (2,358,221 )
Depreciation and Amortization $ (98,762 ) - (98,762 )
Interest Expense $ 728,732 316,147 1,044,879 </t>
  </si>
  <si>
    <t>Subsequent Events</t>
  </si>
  <si>
    <t>Subsequent Events [Abstract]</t>
  </si>
  <si>
    <t>12. SUBSEQUENT EVENTS On October 12, 2016, the Company issued 2,423,687
shares of its common stock with a grant date value of $969,475 for proceeds from an equity raise purchase, resulting in net proceeds
to the Company of $848,138. On October 19, 2016, the Company issued 2,589,312
shares of its common stock with a grant date value of $1,035,725 for proceeds from an equity raise purchase, resulting in net proceeds
to the Company of $688,138. On October 19, 2016, the Company issued 2,000,000
shares of its common stock with a grant date value of $1,040,000 to several employees resulting in incentive compensation expense
of the grant date value. On October 12, 2016, FTE Networks, Inc. (the
 Company Offering Unit Units Common Stock Warrant Purchase
Agreement Investor Investors Pursuant to the Purchase Agreement, the Company
also entered into a Registration Rights Agreement with the Investors. The Company will be required to file within 45 days of the
termination date of the Offering a registration statement registering for resale all shares of Common Stock issued as part of the
Units and all of the shares issued under the Warrants. Each of the Investors is an accredited
investor as such term is defined in Rule 501 of Regulation D promulgated under the Securities Act of 1933, as amended (the
 Act The foregoing descriptions of each of the Purchase
Agreement, Registration Right Agreement and Warrant do not purport to be complete and are qualified in their entirety by reference
to the complete text of the Purchase Agreement, which is filed hereto as Exhibit 10.1 Exhibit 10.2 Exhibit 10.3 The common shares issued as described above
were not registered under the Securities Act of 1933, as amended (the Securities Act) in reliance upon the exemption
from registration provided by Section 4(2) of that Act and Regulation D promulgated thereunder, which exempts transactions by
an issuer not involving any public offering. These securities may not be offered or sold in the United States absent registration
or an applicable exemption from the registration requirements. Certificates representing these securities contain a legend stating
the same.</t>
  </si>
  <si>
    <t>Summary of Significant Accounting Policies (Policiies)</t>
  </si>
  <si>
    <t>Recent Accounting Pronouncements</t>
  </si>
  <si>
    <t>RECENT ACCOUNTING PRONOUNCEMENTS On January 5, 2016, the Financial
Accounting Standards Board (FASB) issued Accounting Standards Update (ASU) ASU 2016-01, Financial InstrumentsOverall:
Recognition and Measurement of Financial Assets and Financial Liabilities.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classification and measurement
guidance will be effective in fiscal years beginning after December 15, 2017, including interim periods within those fiscal years.
The Company is currently evaluating how the adoption of this standard will impact its consolidated financial statements. In February 2016, the FASB issued
ASU 2016-02, Leases (ASU 2016-02 Topic 842). The core change with ASU 2016-02 is the requirement for th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March 2016, the FASB issued ASU
No. 2016-09, Improvements to Employee Share-Based Payment Accounting, or ASU 2016-09,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The standard is effective for fiscal years beginning after December 31, 2016, and interim periods
within those years and early adoption is permitted. The Company is currently evaluating how the adoption of this standard will
impact its consolidated financial statements. On June 16, 2016, the FASB issued
ASU 2016-13,  Financial Instruments - Credit Losses (Topic 326): Measurement of Credit Losses on Financial Instruments
On August 2016, the FASB issued
ASU No. 2016-15, Statement of Cash Flows (Topic 230 ASU 2016-15)</t>
  </si>
  <si>
    <t>Liquidity</t>
  </si>
  <si>
    <t xml:space="preserve">Liquidity </t>
  </si>
  <si>
    <t>Reclassifications</t>
  </si>
  <si>
    <t xml:space="preserve">Reclassifications </t>
  </si>
  <si>
    <t>Use of Estimates</t>
  </si>
  <si>
    <t>Revenue and Cost of Goods Sold Recognition</t>
  </si>
  <si>
    <t>Revenue and Cost of Goods Sold
Recognition Due to the short term nature of
the Companys construction contracts, revenue is recognized once 100% of a contract segment is completed. A contract may
have many segments, of which, once a segment is completed, the revenue for the segment is recognized when no further significant
performance obligations exists. The Company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The Company begins recognizing revenue on a project as project costs
are incurred and revenue recognition criteria are met. As expenses are incurred on a project but the invoicing criteria are not
met, but the work has been accepted by the customer, revenue is recognized in that period and recognized in accounts receivable
as unbilled revenue. Such amount approximated $5 million and $1 million at September 30, 2016 and December 31, 2015, respectively.
Provisions for losses on uncompleted contracts are made in the period such losses are known. Changes in job performance, job conditions
and estimated profitability, including those arising from contract penalty provisions, changes in raw material costs, and final
contract settlements may result in revisions to revenue, costs and income and are recognized in the period in which the revisions
are determined.</t>
  </si>
  <si>
    <t>Basic and Diluted Loss Per Share</t>
  </si>
  <si>
    <t>Basic and Diluted Loss Per Share
- The following securities are excluded
from the calculation of weighted average dilutive common shares because they are not currently convertible, or because their inclusion
would have been anti-dilutive:
For the Nine Months Ended
September 30,
2016 2015
Convertible preferred stock, Series A 667,169 667,169
Convertible preferred stock, Series A-1 393,645 393,645
Convertible preferred stock, Series D [1] - 760,959,600
Convertible preferred stock, Series F [1] - -
Warrants 11,658,814 797,358
Convertible debt - 200,000
Total potentially dilutive shares 12,719,628 763,017,722
[1] The Series D and Series F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t>
  </si>
  <si>
    <t>Concentration of Credit Risk</t>
  </si>
  <si>
    <t>Concentration of Credit Risk
The Companys customer base
is highly concentrated. As of December 31, 2015, the Companys three largest customers, Customer E, Customer H and Customer
B, represented 47%, 14%, and 10% of accounts receivable, respectively. As of September 30, 2016, the Companys four largest
customers, innovative communications service providers, Customer M, Customer E, Customer N and Customer J represented 34%, 13%,
12%, and 11% of accounts receivable, respectively. Revenue may significantly decline
if the Company were to lose one or more of its significant customers. For the three and nine months ended September 30, 2015,
Customer E represented approximately 51% and 47% of revenues respectively, and customer B represented approximately 8% and 23%
respectively. During the three and nine months ended September 30, 2016 the Company generated revenue by four major customers,
Customer M, represented approximately 49% and 33% of revenues respectively Customer J, represented approximately 8% and 19% of
revenues respectively, Customer N, represented approximately 16% and 13% of revenues respectively, and Customer L representing
6% and 10% of revenues, respectively.</t>
  </si>
  <si>
    <t>Amortization of Senior Note Debt Discount and Deferred Financing Costs</t>
  </si>
  <si>
    <t>Amortization of Senior Note
Debt Discount and Deferred Financing Costs</t>
  </si>
  <si>
    <t>Fair Value of Financial Instruments</t>
  </si>
  <si>
    <t>Fair Value of Financial Instruments
-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consist of cash, accounts receivable, inventory, prepaid expenses, leasehold improvements, property and equipment, deposits, other
assets, accounts payable, accrued expenses, deferred revenue, capital leases, equity-linked warrants, and notes payable. The recorded
values of cash, accounts receivable, inventory, prepaid expenses, and accounts payable approximate fair values due to the short
maturities of such instruments. Recorded values for notes payable and related liabilities approximate fair values, since their
amortization of deferred financing cost stated or imputed interest rates are commensurate with prevailing market rates for similar
obligations.</t>
  </si>
  <si>
    <t>Summary of Significant Accounting Policies (Tables)</t>
  </si>
  <si>
    <t>Schedule of Antidilutive Securities Excluded from Computation of Earnings Per Share</t>
  </si>
  <si>
    <t>The following securities are excluded
from the calculation of weighted average dilutive common shares because they are not currently convertible, or because their inclusion
would have been anti-dilutive:
For the Nine Months Ended
September 30,
2016 2015
Convertible preferred stock, Series A 667,169 667,169
Convertible preferred stock, Series A-1 393,645 393,645
Convertible preferred stock, Series D [1] - 760,959,600
Convertible preferred stock, Series F [1] - -
Warrants 11,658,814 797,358
Convertible debt - 200,000
Total potentially dilutive shares 12,719,628 763,017,722
[1] The Series D and Series F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t>
  </si>
  <si>
    <t>Other Current Assets (Tables)</t>
  </si>
  <si>
    <t>Schedule of Other Current Assets</t>
  </si>
  <si>
    <t xml:space="preserve">Other current assets consist
of the following as of September 30, 2016 and December 31, 2015:
September 30, 2016 December 31, 2015
Other receivables, net of reserve of $150,000 as of September 30, 2016 and December 31, 2015 $ 1,306,781 $ 1,232,555
Security deposits 82,489 69,805
Prepaid expenses 654,060 121,448
Prepaid consultants fees 291,200 -
Pre-paid Cost (Work in Process) 495,259 623,798
TOTAL $ 2,829,789 $ 2,047,606 </t>
  </si>
  <si>
    <t>Accrued Expenses and Other Current Liabilities (Tables)</t>
  </si>
  <si>
    <t>Schedule Of Accrued Expenses And Other Current Liabilities</t>
  </si>
  <si>
    <t>As of September 30, 2016
and December 31, 2015, Accrued Expenses and Other Current Liabilities were comprised of the following:
September 30, 2016 December 31, 2015
Accrued interest payable[1] $ 748,465 $ 817,452
Accrued dividends payable 510,804 451,133
Accrued compensation expense[2] 1,984,029 2,015,277
Other accrued expense 866,044 295,083
Accrued expenses, current $ 4,109,342 $ 3,578,945
[1] Accrued interest payable includes approximately $300,000 of estimated penalties and interest associated with the unpaid payroll taxes as of September 30, 2016 and December 31, 2015, respectively.
[2] Accrued compensation expense includes $1,863,031 of unpaid payroll taxes for the period ended September 30, 2016 and December 31, 2015, respectively.</t>
  </si>
  <si>
    <t>Notes Payable (Tables)</t>
  </si>
  <si>
    <t>Schedule of Notes Payable</t>
  </si>
  <si>
    <t xml:space="preserve">September 30, 2016 December 31, 2015
Vendors Notes (Unsecured)
Long term vendor Notes (Vendor Notes) issued to settle litigation bearing interest rates between 0% and 6% per annum. Terms range from 1 to 9 months. $ 1,059,337 $ 491,000 Other Notes Payable
Notes payable bearing interest at a stated rate of 12% and a 4% PIK per annum. Terms is for 7 months. 2,560,700 -
Less deferred financing costs (473,100 )
Total other note payable, net 2,087,600
Notes payable bearing interest at a stated rate between 10% and 12% per annum. Terms range from 1 to 4 months. 609,000 709,000 Equipment Notes
Obligations under capital leases, bearing interest rates between 4.1% and 8.2% per annum, secured by equipment having a value that approximates the debt value. Terms range from 48 to 60 months. 1,050,935 960,205
Various Equipment notes, bearing interest rates between 2% and 41% per annum, secured by equipment having a value that approximates the debt value. Terms range from 36 to 72 months. 1,574,475 1,298,978
Total Notes payables $ 6,381,347 $ 3,459,183
Less: Current portion $ 4,105,491 $ (1,887,120 )
Total Notes non-current portion $ 2,275,856 $ 1,572,063 </t>
  </si>
  <si>
    <t>Senior Debt (Tables)</t>
  </si>
  <si>
    <t>Schedule of Senior Debt</t>
  </si>
  <si>
    <t xml:space="preserve">Senior Debt Disclosure
On October 28, 2015 the Company entered into a credit agreement, pursuant to which the Company received $8,000,000. The funds were disbursed as follow $6,000,000 and $2,000,000 on October 28, 2015 and November 11, 2015 respectively. The interest rate used is 12% per annum, also required to make 4% PIK payments, which is booked monthly as an increase to the senior debt balance. $ 8,295,282 $ 8,048,682
Less: Original issue discount (236,914 ) (400,932 )
Less: Deferred financing cost (814,294 ) (801,640 )
Total Senior Debt, non-current portion $ 7,244,074 $ 6,846,110 </t>
  </si>
  <si>
    <t>Commitments and Contingencies (Tables)</t>
  </si>
  <si>
    <t>Schedule of Future Minimum Payments Under Operating leases</t>
  </si>
  <si>
    <t xml:space="preserve">Following is a schedule by years of
future minimum payments required under leases obligations with initial or remaining non-cancelable lease terms in excess of one
year as of September 30, 2016:
2016 (Remaining) $ 142,584
2017 473,172
2018 452,189
2019 410,589
2020 381,252
Thereafter 508,398
Total Lease Obligations $ 2,368,184 </t>
  </si>
  <si>
    <t>Stockholders' Equity (Tables)</t>
  </si>
  <si>
    <t>Dividends Preferred Stock</t>
  </si>
  <si>
    <t xml:space="preserve">Dividend charges recorded during
the three months and nine months ended September 30, 2016 and 2015 are as follows:
For the three Months Ended
September 30,
2016 2015
Series
A $ 12,510 12,510
A-1 7,380 7,381
Total $ 19,890 19,891
For the nine Months Ended
September 30,
2016 2015
Series
A $ 37,530 37,529
A-1 22,140 22,141
Total $ 59,670 59,670 </t>
  </si>
  <si>
    <t>Schedule of Accrued Liabilities</t>
  </si>
  <si>
    <t xml:space="preserve">Accrued dividends payable
at September 30, 2016 and December 31, 2015 are comprised of the following:
September 30, 2016 December 31, 2015
Series
A $ 297,176 $ 259,646
A-1 213,628 191,487
Total $ 510,804 $ 451,133 </t>
  </si>
  <si>
    <t>Schedule of Warrants and Derivative Warrant Liability</t>
  </si>
  <si>
    <t>As of September
30, 2016, the following warrants are outstanding:
Issued to Amount Issue date Expiration Date Exercise Price
Term Note Lender(1) 2,343,750 9/30/2016 9/30/2021 0.80
Investment Bank 1,969,837 12/9/2012 12/9/2019 0.20
Investment Bank 2,434,539 10/31/2014 10/31/2021 0.20
Equity Investors 2,487,000 9/8/2016 9/8/2021 0.80
Equity Investors 2,423,688 9/29/2016 9/29/2021 0.80
11,658,814
(1) Warrant was determined to be a derivative subject to fair value accounting and is booked as a warrant liability.</t>
  </si>
  <si>
    <t>Schedule of Warrants Activity</t>
  </si>
  <si>
    <t xml:space="preserve">A
summary of the warrant activity during the nine months ended September 30, 2016 is presented below:
Weighted Weighted
Average Average
Number of Exercise Remaining Intrinsic
Warrants Price Life in Years Value
Outstanding, December 31, 2015 437,335 $ 0.60 - -
Issued 11,658,814 0.57 4.7 -
Exercised - - - -
Expired (437,335 ) 0.60 - -
Outstanding, September 30, 2016 11,658,814 $ .57 4.7 $ -
Exercisable, September 30, 2016 11,658,814 $ .57 4.7 $ - </t>
  </si>
  <si>
    <t>Schedule of Fair Value Assumptions of Warrant Derivative Liability</t>
  </si>
  <si>
    <t xml:space="preserve">The following
table summarizes the calculated aggregate fair values for the warrant derivative liability using the Lattice Model method based
on the following assumptions:
September 30, 2016
Risk free rate 1.14 %
Volatility 37.80 %
Dividends 0
Time to maturity 5 years
Fair value per share price .0611
Fair value of warrants $ 143,200 </t>
  </si>
  <si>
    <t>Segment Data (Tables)</t>
  </si>
  <si>
    <t>Schedule of Segment Reporting Information, by Segment</t>
  </si>
  <si>
    <t xml:space="preserve">The following tables summarize
financial information about the Companys business segments for the three and nine months ended September 30, 2016 and September
30, 2015.
For the Three Months Ended September 30, 2016
Telecommunications Staffing Consolidated
Revenues $ 3,795,306 32,547 3,827,853
Income (Loss) from Operations $ 23,000 4,918 27,918
Depreciation and Amortization $ (247,512 ) - (247,512 )
Interest Expense $ 485,926 4,310 490,236
For the Three Months Ended September 30, 2015
Telecommunications Staffing Consolidated
Revenues $ 1,729,915 2,296,293 4,026,208
Income (Loss) from Operations $ (1,563,759 ) 9,783 (1,553,976 )
Depreciation and Amortization $ (45,714 ) - (45,714 )
Interest Expense $ 326,649 304,310 630,959
For the Nine Months Ended September 30, 2016
Telecommunications Staffing Consolidated
Revenues $ 9,017,652 66,307 9,083,959
Income (Loss) from Operations $ (1,009,788 ) 50,015 (959,773 )
Depreciation and Amortization $ (702,878 ) - (702,878 )
Interest Expense $ 1,439,425 12,929 1,452,354
For the Nine Months Ended September 30, 2015
Telecommunications Staffing Consolidated
Revenues $ 5,822,267 5,622,380 11,444,647
Income (Loss) from Operations $ (2,382,750 ) 24,529 (2,358,221 )
Depreciation and Amortization $ (98,762 ) - (98,762 )
Interest Expense $ 728,732 316,147 1,044,879 </t>
  </si>
  <si>
    <t>Summary of Significant Accounting Policies (Details Narrative) - USD ($)</t>
  </si>
  <si>
    <t>Dec. 23, 2015</t>
  </si>
  <si>
    <t>Working capital deficiency</t>
  </si>
  <si>
    <t>Net proceeds from private placement</t>
  </si>
  <si>
    <t>Concentration risk, percentage</t>
  </si>
  <si>
    <t>100.00%</t>
  </si>
  <si>
    <t>Unbilled revenue</t>
  </si>
  <si>
    <t>Backlog of future orders to fulfilled in the next twelve months</t>
  </si>
  <si>
    <t>Stockholders' equity, reverse stock split</t>
  </si>
  <si>
    <t>1-for 20 ratio</t>
  </si>
  <si>
    <t xml:space="preserve">1 for 20 reverse split </t>
  </si>
  <si>
    <t>Accounts Receivable [Member] | Customer E [Member]</t>
  </si>
  <si>
    <t>47.00%</t>
  </si>
  <si>
    <t>13.00%</t>
  </si>
  <si>
    <t>Accounts Receivable [Member] | Customer H [Member]</t>
  </si>
  <si>
    <t>14.00%</t>
  </si>
  <si>
    <t>Accounts Receivable [Member] | Customer B [Member]</t>
  </si>
  <si>
    <t>10.00%</t>
  </si>
  <si>
    <t>Accounts Receivable [Member] | Customer M [Member]</t>
  </si>
  <si>
    <t>34.00%</t>
  </si>
  <si>
    <t>Accounts Receivable [Member] | Customer N [Member]</t>
  </si>
  <si>
    <t>12.00%</t>
  </si>
  <si>
    <t>Accounts Receivable [Member] | Customer J [Member]</t>
  </si>
  <si>
    <t>11.00%</t>
  </si>
  <si>
    <t>Revenue [Member] | Customer E [Member]</t>
  </si>
  <si>
    <t>51.00%</t>
  </si>
  <si>
    <t>Revenue [Member] | Customer B [Member]</t>
  </si>
  <si>
    <t>8.00%</t>
  </si>
  <si>
    <t>23.00%</t>
  </si>
  <si>
    <t>Revenue [Member] | Customer M [Member]</t>
  </si>
  <si>
    <t>49.00%</t>
  </si>
  <si>
    <t>33.00%</t>
  </si>
  <si>
    <t>Revenue [Member] | Customer N [Member]</t>
  </si>
  <si>
    <t>16.00%</t>
  </si>
  <si>
    <t>Revenue [Member] | Customer J [Member]</t>
  </si>
  <si>
    <t>19.00%</t>
  </si>
  <si>
    <t>Revenue [Member] | Customer L [Member]</t>
  </si>
  <si>
    <t>6.00%</t>
  </si>
  <si>
    <t>Summary of Significant Accounting Policies - Schedule of Antidilutive Securities Excluded from Earnings Per Share (Details) - shares</t>
  </si>
  <si>
    <t>Total potentially dilutive shares</t>
  </si>
  <si>
    <t>Convertible Debt [Member]</t>
  </si>
  <si>
    <t>Warrants [Member]</t>
  </si>
  <si>
    <t>Convertible Preferred Stock Series A-1 [Member]</t>
  </si>
  <si>
    <t>[1]</t>
  </si>
  <si>
    <t>The Series D and Series F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t>
  </si>
  <si>
    <t>Summary of Significant Accounting Policies - Schedule of Antidilutive Securities Excluded from Earnings Per Share (Details) (Parenthetical)</t>
  </si>
  <si>
    <t>Reverse stock split</t>
  </si>
  <si>
    <t>Covertible rate of pre-split shares</t>
  </si>
  <si>
    <t xml:space="preserve">1 to 20 </t>
  </si>
  <si>
    <t>Restricted Cash Account (Details Narrative) - USD ($)</t>
  </si>
  <si>
    <t>Restricted cash</t>
  </si>
  <si>
    <t>Other Current Assets - Schedule of Other Current Assets (Details) - USD ($)</t>
  </si>
  <si>
    <t>Other receivables, net of reserve of $150,000 as of September 30, 2016 and December 31, 2015</t>
  </si>
  <si>
    <t>Security deposits</t>
  </si>
  <si>
    <t>Prepaid expenses</t>
  </si>
  <si>
    <t>Prepaid consultants fees</t>
  </si>
  <si>
    <t>Pre-paid Cost (Work in Process)</t>
  </si>
  <si>
    <t>Total</t>
  </si>
  <si>
    <t>Other Current Assets - Schedule of Other Current Assets (Details) (Parenthetical) - USD ($)</t>
  </si>
  <si>
    <t>Other receivables, net of reserve</t>
  </si>
  <si>
    <t>Accrued Expenses and Other Current Liabilities - Schedule Of Accrued Expenses And Other Current Liabilities (Details) - USD ($)</t>
  </si>
  <si>
    <t>Accrued interest payable</t>
  </si>
  <si>
    <t>Accrued dividends payable</t>
  </si>
  <si>
    <t>Accrued compensation expense</t>
  </si>
  <si>
    <t>[2]</t>
  </si>
  <si>
    <t>Other accrued expense</t>
  </si>
  <si>
    <t>Accrued expenses, current</t>
  </si>
  <si>
    <t>Accrued interest payable includes approximately $300,000 of estimated penalties and interest associated with the unpaid payroll taxes as of September 30, 2016 and December 31, 2015, respectively.</t>
  </si>
  <si>
    <t>Accrued compensation expense includes $1,863,031 of unpaid payroll taxes for the period ended September 30, 2016 and December 31, 2015, respectively.</t>
  </si>
  <si>
    <t>Accrued Expenses and Other Current Liabilities - Schedule Of Accrued Expenses And Other Current Liabilities (Details) (Parenthetical) - USD ($)</t>
  </si>
  <si>
    <t>12 Months Ended</t>
  </si>
  <si>
    <t>Estimated penalties and interest</t>
  </si>
  <si>
    <t>Accrued payroll taxes</t>
  </si>
  <si>
    <t>Notes Payable - Schedule of Notes Payable (Details) - USD ($)</t>
  </si>
  <si>
    <t>Nov. 20, 2015</t>
  </si>
  <si>
    <t>Total Notes payables</t>
  </si>
  <si>
    <t>Less: Current portion</t>
  </si>
  <si>
    <t>Total Notes non-current portion</t>
  </si>
  <si>
    <t>Less: deferred financing cost</t>
  </si>
  <si>
    <t>Total other note payable, net</t>
  </si>
  <si>
    <t>Vendor Notes [Member]</t>
  </si>
  <si>
    <t>Other Notes Payable One [Member]</t>
  </si>
  <si>
    <t>Note Payable Bearing Two [Member]</t>
  </si>
  <si>
    <t>Equipment Notes One [Member]</t>
  </si>
  <si>
    <t>Equipment Notes Two [Member]</t>
  </si>
  <si>
    <t>Equipment Notes [Member]</t>
  </si>
  <si>
    <t>Other Notes Payable Two [Member]</t>
  </si>
  <si>
    <t>Notes Payable - Schedule of Notes Payable (Details) (Parenthetical) - USD ($)</t>
  </si>
  <si>
    <t>Oct. 28, 2015</t>
  </si>
  <si>
    <t>Debt instrument, interest rate, stated percentage</t>
  </si>
  <si>
    <t>Line of credit</t>
  </si>
  <si>
    <t>Payment in Kind (PIK) Note [Member]</t>
  </si>
  <si>
    <t>4.00%</t>
  </si>
  <si>
    <t>Vendor Notes [Member] | Minimum [Member]</t>
  </si>
  <si>
    <t>0.00%</t>
  </si>
  <si>
    <t>Debt instrument, term</t>
  </si>
  <si>
    <t>1 month</t>
  </si>
  <si>
    <t>Vendor Notes [Member] | Maximum [Member]</t>
  </si>
  <si>
    <t>9 months</t>
  </si>
  <si>
    <t>7 months</t>
  </si>
  <si>
    <t>Other Notes Payable One [Member] | Payment in Kind (PIK) Note [Member]</t>
  </si>
  <si>
    <t>Other Notes Payable Two [Member] | Minimum [Member]</t>
  </si>
  <si>
    <t>Other Notes Payable Two [Member] | Maximum [Member]</t>
  </si>
  <si>
    <t>4 months</t>
  </si>
  <si>
    <t>Equipment Notes One [Member] | Minimum [Member]</t>
  </si>
  <si>
    <t>4.10%</t>
  </si>
  <si>
    <t>48 months</t>
  </si>
  <si>
    <t>Equipment Notes One [Member] | Maximum [Member]</t>
  </si>
  <si>
    <t>8.20%</t>
  </si>
  <si>
    <t>60 months</t>
  </si>
  <si>
    <t>Equipment Notes Two [Member] | Minimum [Member]</t>
  </si>
  <si>
    <t>2.00%</t>
  </si>
  <si>
    <t>36 months</t>
  </si>
  <si>
    <t>Equipment Notes Two [Member] | Maximum [Member]</t>
  </si>
  <si>
    <t>41.00%</t>
  </si>
  <si>
    <t>72 months</t>
  </si>
  <si>
    <t>Senior Debt (Details Narrative) - USD ($)</t>
  </si>
  <si>
    <t>Future advance</t>
  </si>
  <si>
    <t>Original issue discount</t>
  </si>
  <si>
    <t>Unamortized discount</t>
  </si>
  <si>
    <t>Short-term loan</t>
  </si>
  <si>
    <t>Debt maturity date</t>
  </si>
  <si>
    <t>Apr. 30,
		2017</t>
  </si>
  <si>
    <t>Preferred stock issued shares</t>
  </si>
  <si>
    <t>Senior Debt - Schedule of Senior Debt (Details) - USD ($)</t>
  </si>
  <si>
    <t>Nov. 11, 2015</t>
  </si>
  <si>
    <t>Less: Original issue discount</t>
  </si>
  <si>
    <t>Less: Deferred financing cost</t>
  </si>
  <si>
    <t>Total Senior Debt, non-current portion</t>
  </si>
  <si>
    <t>Senior Debt [Member]</t>
  </si>
  <si>
    <t>Senior Debt - Schedule of Senior Debt (Details) (Parenthetical) - USD ($)</t>
  </si>
  <si>
    <t>Debt instrument, interest rate</t>
  </si>
  <si>
    <t>Term Loan (Details Narrative) - USD ($)</t>
  </si>
  <si>
    <t>Bridge loan</t>
  </si>
  <si>
    <t>Term loan</t>
  </si>
  <si>
    <t>Percentage of present value of new debt</t>
  </si>
  <si>
    <t>Short-term debt, fair value</t>
  </si>
  <si>
    <t>Extinguishment of debt</t>
  </si>
  <si>
    <t>Deferred financing cost</t>
  </si>
  <si>
    <t>Lender [Member]</t>
  </si>
  <si>
    <t>Amount paid during period</t>
  </si>
  <si>
    <t>Amount paid for establish the warrant liability</t>
  </si>
  <si>
    <t>Minimum [Member]</t>
  </si>
  <si>
    <t>Bridge Loan [Member]</t>
  </si>
  <si>
    <t>Commitments and Contingencies (Details Narrative) - USD ($)</t>
  </si>
  <si>
    <t>Sep. 29, 2016</t>
  </si>
  <si>
    <t>Dec. 14, 2015</t>
  </si>
  <si>
    <t>Nov. 24, 2015</t>
  </si>
  <si>
    <t>Operating leases, rent expense</t>
  </si>
  <si>
    <t>Litigation settlement amount</t>
  </si>
  <si>
    <t>Promisory note</t>
  </si>
  <si>
    <t>Comon stock shares</t>
  </si>
  <si>
    <t>Common stock shares value</t>
  </si>
  <si>
    <t>Related party advances</t>
  </si>
  <si>
    <t>Martin and Arey Lawsuit [Member]</t>
  </si>
  <si>
    <t>Daniel Fournier Lawsuit [Member]</t>
  </si>
  <si>
    <t>RoadSafe Lawsuit [Member]</t>
  </si>
  <si>
    <t>Litigation settlement amount monthly installment</t>
  </si>
  <si>
    <t>Chief Executive Officer [Member]</t>
  </si>
  <si>
    <t>Proceeds from related party debt</t>
  </si>
  <si>
    <t>Commitments and Contingencies - Schedule od future Minimum Payments Under Operating Leases (Details)</t>
  </si>
  <si>
    <t>Sep. 30, 2016USD ($)</t>
  </si>
  <si>
    <t>2016 (Remaining)</t>
  </si>
  <si>
    <t>Thereafter</t>
  </si>
  <si>
    <t>Total Lease Obligations</t>
  </si>
  <si>
    <t>Stockholders' Equity (Details Narrative) - USD ($)</t>
  </si>
  <si>
    <t>May 26, 2016</t>
  </si>
  <si>
    <t>Issued shares value</t>
  </si>
  <si>
    <t>Transaction fees</t>
  </si>
  <si>
    <t>Common stock shares issued</t>
  </si>
  <si>
    <t>Common shares issued to employees</t>
  </si>
  <si>
    <t>Common stock shares issued for services value</t>
  </si>
  <si>
    <t>Temporary equity, description</t>
  </si>
  <si>
    <t>(i) The Companys market capitalization on such date is equal to or greater than $25,000,000, or (ii) the last twelve months earnings before interest, taxes depreciation, and amortization ending on the last day of the month preceding such date is greater than $3,000,000.</t>
  </si>
  <si>
    <t>Common shares issued to employees, shares</t>
  </si>
  <si>
    <t>Common stock shares issued for services</t>
  </si>
  <si>
    <t>Consultant [Member]</t>
  </si>
  <si>
    <t>Investor [Member]</t>
  </si>
  <si>
    <t>Series F Preferred Shares [Member] | Investors [Member]</t>
  </si>
  <si>
    <t>Series D Preferred Shares [Member]</t>
  </si>
  <si>
    <t>1-for-20 ratio</t>
  </si>
  <si>
    <t>Series F Preferred Stock [Member]</t>
  </si>
  <si>
    <t>Employees [Member]</t>
  </si>
  <si>
    <t>Directors and Two Officers [Member] | Series F Preferred Shares [Member]</t>
  </si>
  <si>
    <t>Employees [Member] | Employment Agreements [Member]</t>
  </si>
  <si>
    <t>Employees [Member] | Employment Agreements [Member] | Subscription Receivable [Member]</t>
  </si>
  <si>
    <t>Stockholders' Equity - Dividends Preferred Stock (Details) - USD ($)</t>
  </si>
  <si>
    <t>Series A Preferred Stock [Member]</t>
  </si>
  <si>
    <t>Series A-1 Preferred Stock [Member]</t>
  </si>
  <si>
    <t>Stockholders' Equity - Schedule of Accrued Liabilities (Details) - USD ($)</t>
  </si>
  <si>
    <t>Stockholders' Equity - Schedule of Warrants and Derivative Warrant Liability (Details)</t>
  </si>
  <si>
    <t>Sep. 30, 2016USD ($)$ / shares</t>
  </si>
  <si>
    <t>Warrant, Amount</t>
  </si>
  <si>
    <t>Equity Investors [Member]</t>
  </si>
  <si>
    <t>Warrant, Issue date</t>
  </si>
  <si>
    <t>Sep. 8,
		2016</t>
  </si>
  <si>
    <t>Warrant, Expiration date</t>
  </si>
  <si>
    <t>Sep. 8,
		2021</t>
  </si>
  <si>
    <t>Warrant, Exercise price | $ / shares</t>
  </si>
  <si>
    <t>Equity Investors One [Member]</t>
  </si>
  <si>
    <t>Sep. 29,
		2016</t>
  </si>
  <si>
    <t>Sep. 29,
		2021</t>
  </si>
  <si>
    <t>Investment Bank [Member]</t>
  </si>
  <si>
    <t>Dec. 9,
		2012</t>
  </si>
  <si>
    <t>Dec. 9,
		2019</t>
  </si>
  <si>
    <t>Investment Bank One [Member]</t>
  </si>
  <si>
    <t>Oct. 31,
		2014</t>
  </si>
  <si>
    <t>Oct. 31,
		2021</t>
  </si>
  <si>
    <t>Term Note Lender [Member]</t>
  </si>
  <si>
    <t>Sep. 30,
		2021</t>
  </si>
  <si>
    <t>Warrant was determined to be a derivative subject to fair value accounting and is booked as a warrant liability.</t>
  </si>
  <si>
    <t>Stockholders' Equity - Schedule of Warrants Activity (Details) - Warrants [Member]</t>
  </si>
  <si>
    <t>Sep. 30, 2016USD ($)$ / sharesshares</t>
  </si>
  <si>
    <t>Number of Warrants, Outstanding, Beginning balance | shares</t>
  </si>
  <si>
    <t>Number of Warrants, Issued | shares</t>
  </si>
  <si>
    <t>Number of Warrants, Exercised | shares</t>
  </si>
  <si>
    <t>Number of Warrants, Expired | shares</t>
  </si>
  <si>
    <t>Number of Warrants, Outstanding, Ending balance | shares</t>
  </si>
  <si>
    <t>Number of Warrants, Outstanding, Exercisable Ending balance | shares</t>
  </si>
  <si>
    <t>Weighted Average Exercise Price, Outstanding, Beginning | $ / shares</t>
  </si>
  <si>
    <t>Weighted Average Exercise Price, Issued | $ / shares</t>
  </si>
  <si>
    <t>Weighted Average Exercise Price, Exercised | $ / shares</t>
  </si>
  <si>
    <t>Weighted Average Exercise Price, Expired | $ / shares</t>
  </si>
  <si>
    <t>Weighted Average Exercise Price, Outstanding, Ending | $ / shares</t>
  </si>
  <si>
    <t>Weighted Average Exercise Price, Exercisable, Ending | $ / shares</t>
  </si>
  <si>
    <t>$ .57</t>
  </si>
  <si>
    <t>Weighted Average Remaining Contractual Life in Years, Issued</t>
  </si>
  <si>
    <t>4 years 8 months 12 days</t>
  </si>
  <si>
    <t>Warrants outstanding ,Weighted Average Remaining Contractual Life in Years</t>
  </si>
  <si>
    <t>Warrants exercisable, Weighted Average Remaining Contractual Life in Years</t>
  </si>
  <si>
    <t>Warrants, Intrinsic value, Beginning | $</t>
  </si>
  <si>
    <t>Warrants, Intrinsic value, ending | $</t>
  </si>
  <si>
    <t>Stockholders' Equity - Schedule of Fair Value Assumptions of Warrant Derivative Liability (Details)</t>
  </si>
  <si>
    <t>Stockholders Equity - Schedule Of Fair Value Assumptions Of Warrant Derivative Liability Details</t>
  </si>
  <si>
    <t>Risk free rate</t>
  </si>
  <si>
    <t>1.14%</t>
  </si>
  <si>
    <t>Volatility</t>
  </si>
  <si>
    <t>37.80%</t>
  </si>
  <si>
    <t>Dividends</t>
  </si>
  <si>
    <t>Time to maturity</t>
  </si>
  <si>
    <t>5 years</t>
  </si>
  <si>
    <t>Fair value per share price | $ / shares</t>
  </si>
  <si>
    <t>$ .0611</t>
  </si>
  <si>
    <t>Fair value of warrants | $</t>
  </si>
  <si>
    <t>Segment Data - Schedule of Segment Reporting Information, by Segment (Details) - USD ($)</t>
  </si>
  <si>
    <t>Revenues</t>
  </si>
  <si>
    <t>Income (Loss) from Operations</t>
  </si>
  <si>
    <t>Depreciation and Amortization</t>
  </si>
  <si>
    <t>Interest Expense</t>
  </si>
  <si>
    <t>Telecommunications [Member]</t>
  </si>
  <si>
    <t>Staffing [Member]</t>
  </si>
  <si>
    <t>Subsequent Events (Details Narrative) - USD ($)</t>
  </si>
  <si>
    <t>Oct. 19, 2016</t>
  </si>
  <si>
    <t>Oct. 12, 2016</t>
  </si>
  <si>
    <t>Proceeds from issuance of common stock</t>
  </si>
  <si>
    <t>Common stock price par value</t>
  </si>
  <si>
    <t>Subsequent Event [Member]</t>
  </si>
  <si>
    <t>Subsequent Event [Member] | Private Placement [Member]</t>
  </si>
  <si>
    <t>Common stock price per share</t>
  </si>
  <si>
    <t>Minimum investment amount of shares</t>
  </si>
  <si>
    <t>Aggregate minimum purchase price</t>
  </si>
  <si>
    <t>Warrant initial exercise price</t>
  </si>
  <si>
    <t>Warrant term</t>
  </si>
  <si>
    <t>Subsequent Event [Member] | Employe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2206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85625252</v>
      </c>
    </row>
    <row spans="1:3" r="12">
      <c t="s" r="A12" s="4">
        <v>19</v>
      </c>
      <c t="s" r="B12" s="5">
        <v>20</v>
      </c>
    </row>
    <row spans="1:3" r="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6</v>
      </c>
      <c t="s" r="B1" s="2">
        <v>1</v>
      </c>
    </row>
    <row spans="1:2" r="2">
      <c t="s" r="B2" s="2">
        <v>2</v>
      </c>
    </row>
    <row spans="1:2" r="3">
      <c t="s" r="A3" s="3">
        <v>204</v>
      </c>
    </row>
    <row spans="1:2" r="4">
      <c t="s" r="A4" s="4">
        <v>206</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8</v>
      </c>
      <c t="s" r="B1" s="2">
        <v>1</v>
      </c>
    </row>
    <row spans="1:2" r="2">
      <c t="s" r="B2" s="2">
        <v>2</v>
      </c>
    </row>
    <row spans="1:2" r="3">
      <c t="s" r="A3" s="3">
        <v>204</v>
      </c>
    </row>
    <row spans="1:2" r="4">
      <c t="s" r="A4" s="4">
        <v>208</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spans="1:2" r="1">
      <c t="s" r="A1" s="1">
        <v>222</v>
      </c>
      <c t="s" r="B1" s="2">
        <v>1</v>
      </c>
    </row>
    <row spans="1:2" r="2">
      <c t="s" r="B2" s="2">
        <v>2</v>
      </c>
    </row>
    <row spans="1:2" r="3">
      <c t="s" r="A3" s="3">
        <v>190</v>
      </c>
    </row>
    <row spans="1:2" r="4">
      <c t="s" r="A4" s="4">
        <v>223</v>
      </c>
      <c t="s" r="B4" s="4">
        <v>224</v>
      </c>
    </row>
    <row spans="1:2" r="5">
      <c t="s" r="A5" s="4">
        <v>225</v>
      </c>
      <c t="s" r="B5" s="4">
        <v>226</v>
      </c>
    </row>
    <row spans="1:2" r="6">
      <c t="s" r="A6" s="4">
        <v>227</v>
      </c>
      <c t="s" r="B6" s="4">
        <v>228</v>
      </c>
    </row>
    <row spans="1:2" r="7">
      <c t="s" r="A7" s="4">
        <v>229</v>
      </c>
      <c t="s" r="B7" s="4">
        <v>229</v>
      </c>
    </row>
    <row spans="1:2" r="8">
      <c t="s" r="A8" s="4">
        <v>230</v>
      </c>
      <c t="s" r="B8" s="4">
        <v>231</v>
      </c>
    </row>
    <row spans="1:2" r="9">
      <c t="s" r="A9" s="4">
        <v>232</v>
      </c>
      <c t="s" r="B9" s="4">
        <v>233</v>
      </c>
    </row>
    <row spans="1:2" r="10">
      <c t="s" r="A10" s="4">
        <v>234</v>
      </c>
      <c t="s" r="B10" s="4">
        <v>235</v>
      </c>
    </row>
    <row spans="1:2" r="11">
      <c t="s" r="A11" s="4">
        <v>236</v>
      </c>
      <c t="s" r="B11" s="4">
        <v>237</v>
      </c>
    </row>
    <row spans="1:2" r="12">
      <c t="s" r="A12" s="4">
        <v>238</v>
      </c>
      <c t="s" r="B12"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8586</v>
      </c>
      <c t="n" r="C3" s="7">
        <v>205133</v>
      </c>
    </row>
    <row spans="1:3" r="4">
      <c t="s" r="A4" s="4">
        <v>26</v>
      </c>
      <c t="s" r="B4" s="4">
        <v>27</v>
      </c>
      <c t="n" r="C4" s="6">
        <v>3003226</v>
      </c>
    </row>
    <row spans="1:3" r="5">
      <c t="s" r="A5" s="4">
        <v>28</v>
      </c>
      <c t="n" r="B5" s="6">
        <v>7025156</v>
      </c>
      <c t="n" r="C5" s="6">
        <v>1446480</v>
      </c>
    </row>
    <row spans="1:3" r="6">
      <c t="s" r="A6" s="4">
        <v>29</v>
      </c>
      <c t="n" r="B6" s="6">
        <v>2829789</v>
      </c>
      <c t="n" r="C6" s="6">
        <v>2047606</v>
      </c>
    </row>
    <row spans="1:3" r="7">
      <c t="s" r="A7" s="4">
        <v>30</v>
      </c>
      <c t="n" r="B7" s="6">
        <v>9863531</v>
      </c>
      <c t="n" r="C7" s="6">
        <v>6702445</v>
      </c>
    </row>
    <row spans="1:3" r="8">
      <c t="s" r="A8" s="4">
        <v>31</v>
      </c>
      <c t="n" r="B8" s="6">
        <v>3268877</v>
      </c>
      <c t="n" r="C8" s="6">
        <v>2544497</v>
      </c>
    </row>
    <row spans="1:3" r="9">
      <c t="s" r="A9" s="4">
        <v>32</v>
      </c>
      <c t="n" r="B9" s="6">
        <v>13132408</v>
      </c>
      <c t="n" r="C9" s="6">
        <v>9246942</v>
      </c>
    </row>
    <row spans="1:3" r="10">
      <c t="s" r="A10" s="3">
        <v>33</v>
      </c>
    </row>
    <row spans="1:3" r="11">
      <c t="s" r="A11" s="4">
        <v>34</v>
      </c>
      <c t="n" r="B11" s="6">
        <v>2232859</v>
      </c>
      <c t="n" r="C11" s="6">
        <v>2998240</v>
      </c>
    </row>
    <row spans="1:3" r="12">
      <c t="s" r="A12" s="4">
        <v>35</v>
      </c>
      <c t="n" r="B12" s="6">
        <v>418707</v>
      </c>
      <c t="n" r="C12" s="6">
        <v>245764</v>
      </c>
    </row>
    <row spans="1:3" r="13">
      <c t="s" r="A13" s="4">
        <v>36</v>
      </c>
      <c t="n" r="B13" s="6">
        <v>4109342</v>
      </c>
      <c t="n" r="C13" s="6">
        <v>3578945</v>
      </c>
    </row>
    <row spans="1:3" r="14">
      <c t="s" r="A14" s="4">
        <v>37</v>
      </c>
      <c t="n" r="B14" s="6">
        <v>4105491</v>
      </c>
      <c t="n" r="C14" s="6">
        <v>1887120</v>
      </c>
    </row>
    <row spans="1:3" r="15">
      <c t="s" r="A15" s="4">
        <v>38</v>
      </c>
      <c t="n" r="B15" s="6">
        <v>287301</v>
      </c>
      <c t="n" r="C15" s="6">
        <v>287301</v>
      </c>
    </row>
    <row spans="1:3" r="16">
      <c t="s" r="A16" s="4">
        <v>39</v>
      </c>
      <c t="n" r="B16" s="6">
        <v>143200</v>
      </c>
      <c t="s" r="C16" s="4">
        <v>27</v>
      </c>
    </row>
    <row spans="1:3" r="17">
      <c t="s" r="A17" s="4">
        <v>40</v>
      </c>
      <c t="n" r="B17" s="6">
        <v>1195839</v>
      </c>
      <c t="n" r="C17" s="6">
        <v>1335771</v>
      </c>
    </row>
    <row spans="1:3" r="18">
      <c t="s" r="A18" s="4">
        <v>41</v>
      </c>
      <c t="n" r="B18" s="6">
        <v>12492739</v>
      </c>
      <c t="n" r="C18" s="6">
        <v>10333141</v>
      </c>
    </row>
    <row spans="1:3" r="19">
      <c t="s" r="A19" s="4">
        <v>42</v>
      </c>
      <c t="n" r="B19" s="6">
        <v>2275856</v>
      </c>
      <c t="n" r="C19" s="6">
        <v>1572063</v>
      </c>
    </row>
    <row spans="1:3" r="20">
      <c t="s" r="A20" s="4">
        <v>43</v>
      </c>
      <c t="n" r="B20" s="6">
        <v>7244074</v>
      </c>
      <c t="n" r="C20" s="6">
        <v>6846110</v>
      </c>
    </row>
    <row spans="1:3" r="21">
      <c t="s" r="A21" s="4">
        <v>44</v>
      </c>
      <c t="n" r="B21" s="6">
        <v>22012669</v>
      </c>
      <c t="n" r="C21" s="6">
        <v>18751314</v>
      </c>
    </row>
    <row spans="1:3" r="22">
      <c t="s" r="A22" s="3">
        <v>45</v>
      </c>
    </row>
    <row spans="1:3" r="23">
      <c t="s" r="A23" s="4">
        <v>46</v>
      </c>
      <c t="n" r="B23" s="6">
        <v>437380</v>
      </c>
      <c t="n" r="C23" s="6">
        <v>437380</v>
      </c>
    </row>
    <row spans="1:3" r="24">
      <c t="s" r="A24" s="4">
        <v>47</v>
      </c>
      <c t="s" r="B24" s="4">
        <v>27</v>
      </c>
      <c t="s" r="C24" s="4">
        <v>27</v>
      </c>
    </row>
    <row spans="1:3" r="25">
      <c t="s" r="A25" s="3">
        <v>48</v>
      </c>
    </row>
    <row spans="1:3" r="26">
      <c t="s" r="A26" s="4">
        <v>49</v>
      </c>
      <c t="n" r="B26" s="6">
        <v>67504</v>
      </c>
      <c t="n" r="C26" s="6">
        <v>2319</v>
      </c>
    </row>
    <row spans="1:3" r="27">
      <c t="s" r="A27" s="4">
        <v>50</v>
      </c>
      <c t="n" r="B27" s="6">
        <v>7489707</v>
      </c>
      <c t="n" r="C27" s="6">
        <v>3053075</v>
      </c>
    </row>
    <row spans="1:3" r="28">
      <c t="s" r="A28" s="4">
        <v>51</v>
      </c>
      <c t="n" r="B28" s="6">
        <v>848138</v>
      </c>
      <c t="s" r="C28" s="4">
        <v>27</v>
      </c>
    </row>
    <row spans="1:3" r="29">
      <c t="s" r="A29" s="4">
        <v>52</v>
      </c>
      <c t="n" r="B29" s="6">
        <v>-1716997</v>
      </c>
      <c t="n" r="C29" s="6">
        <v>-204789</v>
      </c>
    </row>
    <row spans="1:3" r="30">
      <c t="s" r="A30" s="4">
        <v>53</v>
      </c>
      <c t="n" r="B30" s="6">
        <v>-16006001</v>
      </c>
      <c t="n" r="C30" s="6">
        <v>-12815929</v>
      </c>
    </row>
    <row spans="1:3" r="31">
      <c t="s" r="A31" s="4">
        <v>54</v>
      </c>
      <c t="n" r="B31" s="6">
        <v>-9317641</v>
      </c>
      <c t="n" r="C31" s="6">
        <v>-9941752</v>
      </c>
    </row>
    <row spans="1:3" r="32">
      <c t="s" r="A32" s="4">
        <v>55</v>
      </c>
      <c t="n" r="B32" s="6">
        <v>13132408</v>
      </c>
      <c t="n" r="C32" s="6">
        <v>9246942</v>
      </c>
    </row>
    <row spans="1:3" r="33">
      <c t="s" r="A33" s="4">
        <v>56</v>
      </c>
    </row>
    <row spans="1:3" r="34">
      <c t="s" r="A34" s="3">
        <v>48</v>
      </c>
    </row>
    <row spans="1:3" r="35">
      <c t="s" r="A35" s="4">
        <v>57</v>
      </c>
      <c t="s" r="B35" s="4">
        <v>27</v>
      </c>
      <c t="n" r="C35" s="6">
        <v>18308</v>
      </c>
    </row>
    <row spans="1:3" r="36">
      <c t="s" r="A36" s="4">
        <v>58</v>
      </c>
    </row>
    <row spans="1:3" r="37">
      <c t="s" r="A37" s="3">
        <v>45</v>
      </c>
    </row>
    <row spans="1:3" r="38">
      <c t="s" r="A38" s="4">
        <v>59</v>
      </c>
      <c t="s" r="B38" s="4">
        <v>27</v>
      </c>
      <c t="n" r="C38" s="6">
        <v>129027</v>
      </c>
    </row>
    <row spans="1:3" r="39">
      <c t="s" r="A39" s="4">
        <v>60</v>
      </c>
    </row>
    <row spans="1:3" r="40">
      <c t="s" r="A40" s="3">
        <v>48</v>
      </c>
    </row>
    <row spans="1:3" r="41">
      <c t="s" r="A41" s="4">
        <v>57</v>
      </c>
      <c t="s" r="B41" s="4">
        <v>27</v>
      </c>
      <c t="n" r="C41" s="6">
        <v>5256</v>
      </c>
    </row>
    <row spans="1:3" r="42">
      <c t="s" r="A42" s="4">
        <v>61</v>
      </c>
    </row>
    <row spans="1:3" r="43">
      <c t="s" r="A43" s="3">
        <v>45</v>
      </c>
    </row>
    <row spans="1:3" r="44">
      <c t="s" r="A44" s="4">
        <v>59</v>
      </c>
      <c t="s" r="B44" s="4">
        <v>27</v>
      </c>
      <c t="n" r="C44" s="6">
        <v>308353</v>
      </c>
    </row>
    <row spans="1:3" r="45">
      <c t="s" r="A45" s="4">
        <v>62</v>
      </c>
    </row>
    <row spans="1:3" r="46">
      <c t="s" r="A46" s="3">
        <v>45</v>
      </c>
    </row>
    <row spans="1:3" r="47">
      <c t="s" r="A47" s="4">
        <v>59</v>
      </c>
      <c t="n" r="B47" s="6">
        <v>437380</v>
      </c>
      <c t="s" r="C47" s="4">
        <v>27</v>
      </c>
    </row>
    <row spans="1:3" r="48">
      <c t="s" r="A48" s="4">
        <v>63</v>
      </c>
    </row>
    <row spans="1:3" r="49">
      <c t="s" r="A49" s="3">
        <v>48</v>
      </c>
    </row>
    <row spans="1:3" r="50">
      <c t="s" r="A50" s="4">
        <v>57</v>
      </c>
      <c t="n" r="B50" s="6">
        <v>5</v>
      </c>
      <c t="n" r="C50" s="6">
        <v>5</v>
      </c>
    </row>
    <row spans="1:3" r="51">
      <c t="s" r="A51" s="4">
        <v>64</v>
      </c>
    </row>
    <row spans="1:3" r="52">
      <c t="s" r="A52" s="3">
        <v>48</v>
      </c>
    </row>
    <row spans="1:3" r="53">
      <c t="s" r="A53" s="4">
        <v>57</v>
      </c>
      <c t="n" r="B53" s="7">
        <v>3</v>
      </c>
      <c t="n" r="C53" s="7">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90</v>
      </c>
    </row>
    <row spans="1:2" r="4">
      <c t="s" r="A4" s="4">
        <v>241</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3</v>
      </c>
      <c t="s" r="B1" s="2">
        <v>1</v>
      </c>
    </row>
    <row spans="1:2" r="2">
      <c t="s" r="B2" s="2">
        <v>2</v>
      </c>
    </row>
    <row spans="1:2" r="3">
      <c t="s" r="A3" s="3">
        <v>198</v>
      </c>
    </row>
    <row spans="1:2" r="4">
      <c t="s" r="A4" s="4">
        <v>244</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6</v>
      </c>
      <c t="s" r="B1" s="2">
        <v>1</v>
      </c>
    </row>
    <row spans="1:2" r="2">
      <c t="s" r="B2" s="2">
        <v>2</v>
      </c>
    </row>
    <row spans="1:2" r="3">
      <c t="s" r="A3" s="3">
        <v>201</v>
      </c>
    </row>
    <row spans="1:2" r="4">
      <c t="s" r="A4" s="4">
        <v>247</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9</v>
      </c>
      <c t="s" r="B1" s="2">
        <v>1</v>
      </c>
    </row>
    <row spans="1:2" r="2">
      <c t="s" r="B2" s="2">
        <v>2</v>
      </c>
    </row>
    <row spans="1:2" r="3">
      <c t="s" r="A3" s="3">
        <v>204</v>
      </c>
    </row>
    <row spans="1:2" r="4">
      <c t="s" r="A4" s="4">
        <v>250</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2</v>
      </c>
      <c t="s" r="B1" s="2">
        <v>1</v>
      </c>
    </row>
    <row spans="1:2" r="2">
      <c t="s" r="B2" s="2">
        <v>2</v>
      </c>
    </row>
    <row spans="1:2" r="3">
      <c t="s" r="A3" s="3">
        <v>204</v>
      </c>
    </row>
    <row spans="1:2" r="4">
      <c t="s" r="A4" s="4">
        <v>253</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55</v>
      </c>
      <c t="s" r="B1" s="2">
        <v>1</v>
      </c>
    </row>
    <row spans="1:2" r="2">
      <c t="s" r="B2" s="2">
        <v>2</v>
      </c>
    </row>
    <row spans="1:2" r="3">
      <c t="s" r="A3" s="3">
        <v>211</v>
      </c>
    </row>
    <row spans="1:2" r="4">
      <c t="s" r="A4" s="4">
        <v>256</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r="A1" s="1">
        <v>258</v>
      </c>
      <c t="s" r="B1" s="2">
        <v>1</v>
      </c>
    </row>
    <row spans="1:2" r="2">
      <c t="s" r="B2" s="2">
        <v>2</v>
      </c>
    </row>
    <row spans="1:2" r="3">
      <c t="s" r="A3" s="3">
        <v>214</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9</v>
      </c>
      <c t="s" r="B1" s="2">
        <v>1</v>
      </c>
    </row>
    <row spans="1:2" r="2">
      <c t="s" r="B2" s="2">
        <v>2</v>
      </c>
    </row>
    <row spans="1:2" r="3">
      <c t="s" r="A3" s="3">
        <v>217</v>
      </c>
    </row>
    <row spans="1:2" r="4">
      <c t="s" r="A4" s="4">
        <v>270</v>
      </c>
      <c t="s" r="B4"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3"/>
    <col customWidth="1" max="2" min="2" width="14"/>
    <col customWidth="1" max="3" min="3" width="15"/>
    <col customWidth="1" max="4" min="4" width="14"/>
    <col customWidth="1" max="5" min="5" width="14"/>
    <col customWidth="1" max="6" min="6" width="24"/>
    <col customWidth="1" max="7" min="7" width="14"/>
  </cols>
  <sheetData>
    <row spans="1:7" r="1">
      <c t="s" r="A1" s="1">
        <v>272</v>
      </c>
      <c t="s" r="B1" s="2">
        <v>23</v>
      </c>
      <c t="s" r="C1" s="2">
        <v>273</v>
      </c>
      <c t="s" r="D1" s="2">
        <v>2</v>
      </c>
      <c t="s" r="E1" s="2">
        <v>82</v>
      </c>
      <c t="s" r="F1" s="2">
        <v>2</v>
      </c>
      <c t="s" r="G1" s="2">
        <v>82</v>
      </c>
    </row>
    <row spans="1:7" r="2">
      <c t="s" r="A2" s="4">
        <v>53</v>
      </c>
      <c t="n" r="B2" s="7">
        <v>-12815929</v>
      </c>
      <c t="n" r="D2" s="7">
        <v>-16006001</v>
      </c>
      <c t="n" r="F2" s="7">
        <v>-16006001</v>
      </c>
    </row>
    <row spans="1:7" r="3">
      <c t="s" r="A3" s="4">
        <v>274</v>
      </c>
      <c t="n" r="B3" s="6">
        <v>3600000</v>
      </c>
      <c t="n" r="D3" s="6">
        <v>2600000</v>
      </c>
      <c t="n" r="F3" s="6">
        <v>2600000</v>
      </c>
    </row>
    <row spans="1:7" r="4">
      <c t="s" r="A4" s="4">
        <v>275</v>
      </c>
      <c t="n" r="F4" s="7">
        <v>1500000</v>
      </c>
    </row>
    <row spans="1:7" r="5">
      <c t="s" r="A5" s="4">
        <v>276</v>
      </c>
      <c t="s" r="F5" s="4">
        <v>277</v>
      </c>
    </row>
    <row spans="1:7" r="6">
      <c t="s" r="A6" s="4">
        <v>278</v>
      </c>
      <c t="n" r="B6" s="7">
        <v>1000000</v>
      </c>
      <c t="n" r="D6" s="6">
        <v>5000000</v>
      </c>
      <c t="n" r="F6" s="7">
        <v>5000000</v>
      </c>
    </row>
    <row spans="1:7" r="7">
      <c t="s" r="A7" s="4">
        <v>279</v>
      </c>
      <c t="n" r="D7" s="7">
        <v>32500000</v>
      </c>
      <c t="n" r="F7" s="7">
        <v>32500000</v>
      </c>
    </row>
    <row spans="1:7" r="8">
      <c t="s" r="A8" s="4">
        <v>280</v>
      </c>
      <c t="s" r="C8" s="4">
        <v>281</v>
      </c>
      <c t="s" r="F8" s="4">
        <v>282</v>
      </c>
    </row>
    <row spans="1:7" r="9">
      <c t="s" r="A9" s="4">
        <v>283</v>
      </c>
    </row>
    <row spans="1:7" r="10">
      <c t="s" r="A10" s="4">
        <v>276</v>
      </c>
      <c t="s" r="B10" s="4">
        <v>284</v>
      </c>
      <c t="s" r="F10" s="4">
        <v>285</v>
      </c>
    </row>
    <row spans="1:7" r="11">
      <c t="s" r="A11" s="4">
        <v>286</v>
      </c>
    </row>
    <row spans="1:7" r="12">
      <c t="s" r="A12" s="4">
        <v>276</v>
      </c>
      <c t="s" r="B12" s="4">
        <v>287</v>
      </c>
    </row>
    <row spans="1:7" r="13">
      <c t="s" r="A13" s="4">
        <v>288</v>
      </c>
    </row>
    <row spans="1:7" r="14">
      <c t="s" r="A14" s="4">
        <v>276</v>
      </c>
      <c t="s" r="B14" s="4">
        <v>289</v>
      </c>
    </row>
    <row spans="1:7" r="15">
      <c t="s" r="A15" s="4">
        <v>290</v>
      </c>
    </row>
    <row spans="1:7" r="16">
      <c t="s" r="A16" s="4">
        <v>276</v>
      </c>
      <c t="s" r="F16" s="4">
        <v>291</v>
      </c>
    </row>
    <row spans="1:7" r="17">
      <c t="s" r="A17" s="4">
        <v>292</v>
      </c>
    </row>
    <row spans="1:7" r="18">
      <c t="s" r="A18" s="4">
        <v>276</v>
      </c>
      <c t="s" r="F18" s="4">
        <v>293</v>
      </c>
    </row>
    <row spans="1:7" r="19">
      <c t="s" r="A19" s="4">
        <v>294</v>
      </c>
    </row>
    <row spans="1:7" r="20">
      <c t="s" r="A20" s="4">
        <v>276</v>
      </c>
      <c t="s" r="F20" s="4">
        <v>295</v>
      </c>
    </row>
    <row spans="1:7" r="21">
      <c t="s" r="A21" s="4">
        <v>296</v>
      </c>
    </row>
    <row spans="1:7" r="22">
      <c t="s" r="A22" s="4">
        <v>276</v>
      </c>
      <c t="s" r="E22" s="4">
        <v>297</v>
      </c>
      <c t="s" r="G22" s="4">
        <v>284</v>
      </c>
    </row>
    <row spans="1:7" r="23">
      <c t="s" r="A23" s="4">
        <v>298</v>
      </c>
    </row>
    <row spans="1:7" r="24">
      <c t="s" r="A24" s="4">
        <v>276</v>
      </c>
      <c t="s" r="E24" s="4">
        <v>299</v>
      </c>
      <c t="s" r="G24" s="4">
        <v>300</v>
      </c>
    </row>
    <row spans="1:7" r="25">
      <c t="s" r="A25" s="4">
        <v>301</v>
      </c>
    </row>
    <row spans="1:7" r="26">
      <c t="s" r="A26" s="4">
        <v>276</v>
      </c>
      <c t="s" r="D26" s="4">
        <v>302</v>
      </c>
      <c t="s" r="F26" s="4">
        <v>303</v>
      </c>
    </row>
    <row spans="1:7" r="27">
      <c t="s" r="A27" s="4">
        <v>304</v>
      </c>
    </row>
    <row spans="1:7" r="28">
      <c t="s" r="A28" s="4">
        <v>276</v>
      </c>
      <c t="s" r="D28" s="4">
        <v>305</v>
      </c>
      <c t="s" r="F28" s="4">
        <v>285</v>
      </c>
    </row>
    <row spans="1:7" r="29">
      <c t="s" r="A29" s="4">
        <v>306</v>
      </c>
    </row>
    <row spans="1:7" r="30">
      <c t="s" r="A30" s="4">
        <v>276</v>
      </c>
      <c t="s" r="D30" s="4">
        <v>299</v>
      </c>
      <c t="s" r="F30" s="4">
        <v>307</v>
      </c>
    </row>
    <row spans="1:7" r="31">
      <c t="s" r="A31" s="4">
        <v>308</v>
      </c>
    </row>
    <row spans="1:7" r="32">
      <c t="s" r="A32" s="4">
        <v>276</v>
      </c>
      <c t="s" r="D32" s="4">
        <v>309</v>
      </c>
      <c t="s" r="F32" s="4">
        <v>28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r="A1" s="1">
        <v>310</v>
      </c>
      <c t="s" r="C1" s="2">
        <v>1</v>
      </c>
    </row>
    <row spans="1:5" r="2">
      <c t="s" r="C2" s="2">
        <v>2</v>
      </c>
      <c t="s" r="D2" s="2">
        <v>82</v>
      </c>
    </row>
    <row spans="1:5" r="3">
      <c t="s" r="A3" s="4">
        <v>311</v>
      </c>
      <c t="n" r="C3" s="6">
        <v>12719628</v>
      </c>
      <c t="n" r="D3" s="6">
        <v>763017722</v>
      </c>
    </row>
    <row spans="1:5" r="4">
      <c t="s" r="A4" s="4">
        <v>312</v>
      </c>
    </row>
    <row spans="1:5" r="5">
      <c t="s" r="A5" s="4">
        <v>311</v>
      </c>
      <c t="s" r="C5" s="4">
        <v>27</v>
      </c>
      <c t="n" r="D5" s="6">
        <v>200000</v>
      </c>
    </row>
    <row spans="1:5" r="6">
      <c t="s" r="A6" s="4">
        <v>313</v>
      </c>
    </row>
    <row spans="1:5" r="7">
      <c t="s" r="A7" s="4">
        <v>311</v>
      </c>
      <c t="n" r="C7" s="6">
        <v>11658814</v>
      </c>
      <c t="n" r="D7" s="6">
        <v>797358</v>
      </c>
    </row>
    <row spans="1:5" r="8">
      <c t="s" r="A8" s="4">
        <v>63</v>
      </c>
    </row>
    <row spans="1:5" r="9">
      <c t="s" r="A9" s="4">
        <v>311</v>
      </c>
      <c t="n" r="C9" s="6">
        <v>667169</v>
      </c>
      <c t="n" r="D9" s="6">
        <v>667169</v>
      </c>
    </row>
    <row spans="1:5" r="10">
      <c t="s" r="A10" s="4">
        <v>314</v>
      </c>
    </row>
    <row spans="1:5" r="11">
      <c t="s" r="A11" s="4">
        <v>311</v>
      </c>
      <c t="n" r="C11" s="6">
        <v>393645</v>
      </c>
      <c t="n" r="D11" s="6">
        <v>393645</v>
      </c>
      <c t="s" r="E11" s="4">
        <v>315</v>
      </c>
    </row>
    <row spans="1:5" r="12">
      <c t="s" r="A12" s="4">
        <v>56</v>
      </c>
    </row>
    <row spans="1:5" r="13">
      <c t="s" r="A13" s="4">
        <v>311</v>
      </c>
      <c t="s" r="B13" s="4">
        <v>315</v>
      </c>
      <c t="s" r="C13" s="4">
        <v>27</v>
      </c>
      <c t="n" r="D13" s="6">
        <v>760959600</v>
      </c>
    </row>
    <row spans="1:5" r="14">
      <c t="s" r="A14" s="4">
        <v>60</v>
      </c>
    </row>
    <row spans="1:5" r="15">
      <c t="s" r="A15" s="4">
        <v>311</v>
      </c>
      <c t="s" r="B15" s="4">
        <v>315</v>
      </c>
      <c t="s" r="C15" s="4">
        <v>27</v>
      </c>
      <c t="s" r="D15" s="4">
        <v>27</v>
      </c>
    </row>
    <row spans="1:5" r="16">
      <c t="n" r="A16"/>
    </row>
    <row spans="1:5" r="17">
      <c t="s" r="A17" s="4">
        <v>315</v>
      </c>
      <c t="s" r="B17" s="4">
        <v>316</v>
      </c>
    </row>
  </sheetData>
  <mergeCells count="5">
    <mergeCell ref="A1:B2"/>
    <mergeCell ref="C1:E1"/>
    <mergeCell ref="D2:E2"/>
    <mergeCell ref="A16:D16"/>
    <mergeCell ref="B17:D1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5</v>
      </c>
      <c t="s" r="B1" s="2">
        <v>2</v>
      </c>
      <c t="s" r="C1" s="2">
        <v>23</v>
      </c>
    </row>
    <row spans="1:3" r="2">
      <c t="s" r="A2" s="4">
        <v>66</v>
      </c>
      <c t="n" r="B2" s="8">
        <v>0.01</v>
      </c>
      <c t="n" r="C2" s="8">
        <v>0.01</v>
      </c>
    </row>
    <row spans="1:3" r="3">
      <c t="s" r="A3" s="4">
        <v>67</v>
      </c>
      <c t="n" r="B3" s="6">
        <v>5000000</v>
      </c>
      <c t="n" r="C3" s="6">
        <v>5000000</v>
      </c>
    </row>
    <row spans="1:3" r="4">
      <c t="s" r="A4" s="4">
        <v>68</v>
      </c>
      <c t="n" r="B4" s="9">
        <v>0.001</v>
      </c>
      <c t="n" r="C4" s="9">
        <v>0.001</v>
      </c>
    </row>
    <row spans="1:3" r="5">
      <c t="s" r="A5" s="4">
        <v>69</v>
      </c>
      <c t="n" r="B5" s="6">
        <v>200000000</v>
      </c>
      <c t="n" r="C5" s="6">
        <v>200000000</v>
      </c>
    </row>
    <row spans="1:3" r="6">
      <c t="s" r="A6" s="4">
        <v>70</v>
      </c>
      <c t="n" r="B6" s="6">
        <v>67305373</v>
      </c>
      <c t="n" r="C6" s="6">
        <v>2319524</v>
      </c>
    </row>
    <row spans="1:3" r="7">
      <c t="s" r="A7" s="4">
        <v>71</v>
      </c>
      <c t="n" r="B7" s="6">
        <v>67305373</v>
      </c>
      <c t="n" r="C7" s="6">
        <v>2319524</v>
      </c>
    </row>
    <row spans="1:3" r="8">
      <c t="s" r="A8" s="4">
        <v>56</v>
      </c>
    </row>
    <row spans="1:3" r="9">
      <c t="s" r="A9" s="4">
        <v>66</v>
      </c>
      <c t="n" r="B9" s="7">
        <v>4</v>
      </c>
      <c t="n" r="C9" s="7">
        <v>4</v>
      </c>
    </row>
    <row spans="1:3" r="10">
      <c t="s" r="A10" s="4">
        <v>72</v>
      </c>
      <c t="n" r="B10" s="6">
        <v>2000000</v>
      </c>
      <c t="n" r="C10" s="6">
        <v>2000000</v>
      </c>
    </row>
    <row spans="1:3" r="11">
      <c t="s" r="A11" s="4">
        <v>73</v>
      </c>
      <c t="n" r="B11" s="6">
        <v>0</v>
      </c>
      <c t="n" r="C11" s="6">
        <v>1830759</v>
      </c>
    </row>
    <row spans="1:3" r="12">
      <c t="s" r="A12" s="4">
        <v>74</v>
      </c>
      <c t="n" r="B12" s="6">
        <v>0</v>
      </c>
      <c t="n" r="C12" s="6">
        <v>1830759</v>
      </c>
    </row>
    <row spans="1:3" r="13">
      <c t="s" r="A13" s="4">
        <v>58</v>
      </c>
    </row>
    <row spans="1:3" r="14">
      <c t="s" r="A14" s="4">
        <v>75</v>
      </c>
      <c t="n" r="B14" s="7">
        <v>4</v>
      </c>
      <c t="n" r="C14" s="7">
        <v>4</v>
      </c>
    </row>
    <row spans="1:3" r="15">
      <c t="s" r="A15" s="4">
        <v>76</v>
      </c>
      <c t="n" r="B15" s="6">
        <v>2000000</v>
      </c>
      <c t="n" r="C15" s="6">
        <v>2000000</v>
      </c>
    </row>
    <row spans="1:3" r="16">
      <c t="s" r="A16" s="4">
        <v>77</v>
      </c>
      <c t="n" r="B16" s="6">
        <v>0</v>
      </c>
      <c t="n" r="C16" s="6">
        <v>163441</v>
      </c>
    </row>
    <row spans="1:3" r="17">
      <c t="s" r="A17" s="4">
        <v>78</v>
      </c>
      <c t="n" r="B17" s="6">
        <v>0</v>
      </c>
      <c t="n" r="C17" s="6">
        <v>163441</v>
      </c>
    </row>
    <row spans="1:3" r="18">
      <c t="s" r="A18" s="4">
        <v>60</v>
      </c>
    </row>
    <row spans="1:3" r="19">
      <c t="s" r="A19" s="4">
        <v>66</v>
      </c>
      <c t="n" r="B19" s="7">
        <v>4</v>
      </c>
      <c t="n" r="C19" s="7">
        <v>4</v>
      </c>
    </row>
    <row spans="1:3" r="20">
      <c t="s" r="A20" s="4">
        <v>72</v>
      </c>
      <c t="n" r="B20" s="6">
        <v>1980000</v>
      </c>
      <c t="n" r="C20" s="6">
        <v>1980000</v>
      </c>
    </row>
    <row spans="1:3" r="21">
      <c t="s" r="A21" s="4">
        <v>73</v>
      </c>
      <c t="n" r="B21" s="6">
        <v>0</v>
      </c>
      <c t="n" r="C21" s="6">
        <v>525559</v>
      </c>
    </row>
    <row spans="1:3" r="22">
      <c t="s" r="A22" s="4">
        <v>74</v>
      </c>
      <c t="n" r="B22" s="6">
        <v>0</v>
      </c>
      <c t="n" r="C22" s="6">
        <v>525559</v>
      </c>
    </row>
    <row spans="1:3" r="23">
      <c t="s" r="A23" s="4">
        <v>61</v>
      </c>
    </row>
    <row spans="1:3" r="24">
      <c t="s" r="A24" s="4">
        <v>75</v>
      </c>
      <c t="n" r="B24" s="7">
        <v>4</v>
      </c>
      <c t="n" r="C24" s="7">
        <v>4</v>
      </c>
    </row>
    <row spans="1:3" r="25">
      <c t="s" r="A25" s="4">
        <v>76</v>
      </c>
      <c t="n" r="B25" s="6">
        <v>2000000</v>
      </c>
      <c t="n" r="C25" s="6">
        <v>2000000</v>
      </c>
    </row>
    <row spans="1:3" r="26">
      <c t="s" r="A26" s="4">
        <v>77</v>
      </c>
      <c t="n" r="B26" s="6">
        <v>0</v>
      </c>
      <c t="n" r="C26" s="6">
        <v>391903</v>
      </c>
    </row>
    <row spans="1:3" r="27">
      <c t="s" r="A27" s="4">
        <v>78</v>
      </c>
      <c t="n" r="B27" s="6">
        <v>0</v>
      </c>
      <c t="n" r="C27" s="6">
        <v>391903</v>
      </c>
    </row>
    <row spans="1:3" r="28">
      <c t="s" r="A28" s="4">
        <v>62</v>
      </c>
    </row>
    <row spans="1:3" r="29">
      <c t="s" r="A29" s="4">
        <v>75</v>
      </c>
      <c t="n" r="B29" s="9">
        <v>0.001</v>
      </c>
      <c t="n" r="C29" s="9">
        <v>0.001</v>
      </c>
    </row>
    <row spans="1:3" r="30">
      <c t="s" r="A30" s="4">
        <v>76</v>
      </c>
      <c t="n" r="B30" s="6">
        <v>200000000</v>
      </c>
      <c t="n" r="C30" s="6">
        <v>200000000</v>
      </c>
    </row>
    <row spans="1:3" r="31">
      <c t="s" r="A31" s="4">
        <v>77</v>
      </c>
      <c t="n" r="B31" s="6">
        <v>11106880</v>
      </c>
      <c t="n" r="C31" s="6">
        <v>0</v>
      </c>
    </row>
    <row spans="1:3" r="32">
      <c t="s" r="A32" s="4">
        <v>78</v>
      </c>
      <c t="n" r="B32" s="6">
        <v>11106880</v>
      </c>
      <c t="n" r="C32" s="6">
        <v>0</v>
      </c>
    </row>
    <row spans="1:3" r="33">
      <c t="s" r="A33" s="4">
        <v>63</v>
      </c>
    </row>
    <row spans="1:3" r="34">
      <c t="s" r="A34" s="4">
        <v>66</v>
      </c>
      <c t="n" r="B34" s="7">
        <v>1000</v>
      </c>
      <c t="n" r="C34" s="7">
        <v>1000</v>
      </c>
    </row>
    <row spans="1:3" r="35">
      <c t="s" r="A35" s="4">
        <v>72</v>
      </c>
      <c t="n" r="B35" s="6">
        <v>4500</v>
      </c>
      <c t="n" r="C35" s="6">
        <v>4500</v>
      </c>
    </row>
    <row spans="1:3" r="36">
      <c t="s" r="A36" s="4">
        <v>73</v>
      </c>
      <c t="n" r="B36" s="6">
        <v>500</v>
      </c>
      <c t="n" r="C36" s="6">
        <v>500</v>
      </c>
    </row>
    <row spans="1:3" r="37">
      <c t="s" r="A37" s="4">
        <v>74</v>
      </c>
      <c t="n" r="B37" s="6">
        <v>500</v>
      </c>
      <c t="n" r="C37" s="6">
        <v>500</v>
      </c>
    </row>
    <row spans="1:3" r="38">
      <c t="s" r="A38" s="4">
        <v>79</v>
      </c>
      <c t="n" r="B38" s="7">
        <v>1422178</v>
      </c>
      <c t="n" r="C38" s="7">
        <v>1422178</v>
      </c>
    </row>
    <row spans="1:3" r="39">
      <c t="s" r="A39" s="4">
        <v>64</v>
      </c>
    </row>
    <row spans="1:3" r="40">
      <c t="s" r="A40" s="4">
        <v>66</v>
      </c>
      <c t="n" r="B40" s="7">
        <v>1000</v>
      </c>
      <c t="n" r="C40" s="7">
        <v>1000</v>
      </c>
    </row>
    <row spans="1:3" r="41">
      <c t="s" r="A41" s="4">
        <v>72</v>
      </c>
      <c t="n" r="B41" s="6">
        <v>1000</v>
      </c>
      <c t="n" r="C41" s="6">
        <v>1000</v>
      </c>
    </row>
    <row spans="1:3" r="42">
      <c t="s" r="A42" s="4">
        <v>73</v>
      </c>
      <c t="n" r="B42" s="6">
        <v>295</v>
      </c>
      <c t="n" r="C42" s="6">
        <v>295</v>
      </c>
    </row>
    <row spans="1:3" r="43">
      <c t="s" r="A43" s="4">
        <v>74</v>
      </c>
      <c t="n" r="B43" s="6">
        <v>295</v>
      </c>
      <c t="n" r="C43" s="6">
        <v>295</v>
      </c>
    </row>
    <row spans="1:3" r="44">
      <c t="s" r="A44" s="4">
        <v>79</v>
      </c>
      <c t="n" r="B44" s="7">
        <v>877373</v>
      </c>
      <c t="n" r="C44" s="7">
        <v>8773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spans="1:4" r="1">
      <c t="s" r="A1" s="1">
        <v>317</v>
      </c>
      <c t="s" r="B1" s="2">
        <v>273</v>
      </c>
      <c t="s" r="C1" s="2">
        <v>2</v>
      </c>
      <c t="s" r="D1" s="2">
        <v>82</v>
      </c>
    </row>
    <row spans="1:4" r="2">
      <c t="s" r="A2" s="4">
        <v>318</v>
      </c>
      <c t="s" r="B2" s="4">
        <v>281</v>
      </c>
      <c t="s" r="C2" s="4">
        <v>282</v>
      </c>
    </row>
    <row spans="1:4" r="3">
      <c t="s" r="A3" s="4">
        <v>56</v>
      </c>
    </row>
    <row spans="1:4" r="4">
      <c t="s" r="A4" s="4">
        <v>319</v>
      </c>
      <c t="n" r="C4" s="6">
        <v>400</v>
      </c>
      <c t="n" r="D4" s="6">
        <v>400</v>
      </c>
    </row>
    <row spans="1:4" r="5">
      <c t="s" r="A5" s="4">
        <v>318</v>
      </c>
      <c t="s" r="C5" s="4">
        <v>320</v>
      </c>
      <c t="s" r="D5" s="4">
        <v>320</v>
      </c>
    </row>
    <row spans="1:4" r="6">
      <c t="s" r="A6" s="4">
        <v>60</v>
      </c>
    </row>
    <row spans="1:4" r="7">
      <c t="s" r="A7" s="4">
        <v>319</v>
      </c>
      <c t="n" r="C7" s="6">
        <v>400</v>
      </c>
      <c t="n" r="D7" s="6">
        <v>400</v>
      </c>
    </row>
    <row spans="1:4" r="8">
      <c t="s" r="A8" s="4">
        <v>318</v>
      </c>
      <c t="s" r="C8" s="4">
        <v>320</v>
      </c>
      <c t="s" r="D8" s="4">
        <v>3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321</v>
      </c>
      <c t="s" r="B1" s="2">
        <v>2</v>
      </c>
      <c t="s" r="C1" s="2">
        <v>23</v>
      </c>
    </row>
    <row spans="1:3" r="2">
      <c t="s" r="A2" s="3">
        <v>195</v>
      </c>
    </row>
    <row spans="1:3" r="3">
      <c t="s" r="A3" s="4">
        <v>322</v>
      </c>
      <c t="s" r="B3" s="4">
        <v>27</v>
      </c>
      <c t="n" r="C3" s="7">
        <v>30032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3</v>
      </c>
      <c t="s" r="B1" s="2">
        <v>2</v>
      </c>
      <c t="s" r="C1" s="2">
        <v>23</v>
      </c>
    </row>
    <row spans="1:3" r="2">
      <c t="s" r="A2" s="3">
        <v>198</v>
      </c>
    </row>
    <row spans="1:3" r="3">
      <c t="s" r="A3" s="4">
        <v>324</v>
      </c>
      <c t="n" r="B3" s="7">
        <v>1306781</v>
      </c>
      <c t="n" r="C3" s="7">
        <v>1232555</v>
      </c>
    </row>
    <row spans="1:3" r="4">
      <c t="s" r="A4" s="4">
        <v>325</v>
      </c>
      <c t="n" r="B4" s="6">
        <v>82489</v>
      </c>
      <c t="n" r="C4" s="6">
        <v>69805</v>
      </c>
    </row>
    <row spans="1:3" r="5">
      <c t="s" r="A5" s="4">
        <v>326</v>
      </c>
      <c t="n" r="B5" s="6">
        <v>654060</v>
      </c>
      <c t="n" r="C5" s="6">
        <v>121448</v>
      </c>
    </row>
    <row spans="1:3" r="6">
      <c t="s" r="A6" s="4">
        <v>327</v>
      </c>
      <c t="n" r="B6" s="6">
        <v>291200</v>
      </c>
      <c t="s" r="C6" s="4">
        <v>27</v>
      </c>
    </row>
    <row spans="1:3" r="7">
      <c t="s" r="A7" s="4">
        <v>328</v>
      </c>
      <c t="n" r="B7" s="6">
        <v>495259</v>
      </c>
      <c t="n" r="C7" s="6">
        <v>623798</v>
      </c>
    </row>
    <row spans="1:3" r="8">
      <c t="s" r="A8" s="4">
        <v>329</v>
      </c>
      <c t="n" r="B8" s="7">
        <v>2829789</v>
      </c>
      <c t="n" r="C8" s="7">
        <v>20476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2</v>
      </c>
      <c t="s" r="C1" s="2">
        <v>23</v>
      </c>
    </row>
    <row spans="1:3" r="2">
      <c t="s" r="A2" s="3">
        <v>198</v>
      </c>
    </row>
    <row spans="1:3" r="3">
      <c t="s" r="A3" s="4">
        <v>331</v>
      </c>
      <c t="n" r="B3" s="7">
        <v>150000</v>
      </c>
      <c t="n" r="C3" s="7">
        <v>1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32</v>
      </c>
      <c t="s" r="C1" s="2">
        <v>2</v>
      </c>
      <c t="s" r="D1" s="2">
        <v>23</v>
      </c>
    </row>
    <row spans="1:4" r="2">
      <c t="s" r="A2" s="3">
        <v>201</v>
      </c>
    </row>
    <row spans="1:4" r="3">
      <c t="s" r="A3" s="4">
        <v>333</v>
      </c>
      <c t="s" r="B3" s="4">
        <v>315</v>
      </c>
      <c t="n" r="C3" s="7">
        <v>748465</v>
      </c>
      <c t="n" r="D3" s="7">
        <v>817452</v>
      </c>
    </row>
    <row spans="1:4" r="4">
      <c t="s" r="A4" s="4">
        <v>334</v>
      </c>
      <c t="n" r="C4" s="6">
        <v>510804</v>
      </c>
      <c t="n" r="D4" s="6">
        <v>451133</v>
      </c>
    </row>
    <row spans="1:4" r="5">
      <c t="s" r="A5" s="4">
        <v>335</v>
      </c>
      <c t="s" r="B5" s="4">
        <v>336</v>
      </c>
      <c t="n" r="C5" s="6">
        <v>1984029</v>
      </c>
      <c t="n" r="D5" s="6">
        <v>2015277</v>
      </c>
    </row>
    <row spans="1:4" r="6">
      <c t="s" r="A6" s="4">
        <v>337</v>
      </c>
      <c t="n" r="C6" s="6">
        <v>866044</v>
      </c>
      <c t="n" r="D6" s="6">
        <v>295083</v>
      </c>
    </row>
    <row spans="1:4" r="7">
      <c t="s" r="A7" s="4">
        <v>338</v>
      </c>
      <c t="n" r="C7" s="7">
        <v>4109342</v>
      </c>
      <c t="n" r="D7" s="7">
        <v>3578945</v>
      </c>
    </row>
    <row spans="1:4" r="8">
      <c t="n" r="A8"/>
    </row>
    <row spans="1:4" r="9">
      <c t="s" r="A9" s="4">
        <v>315</v>
      </c>
      <c t="s" r="B9" s="4">
        <v>339</v>
      </c>
    </row>
    <row spans="1:4" r="10">
      <c t="s" r="A10" s="4">
        <v>336</v>
      </c>
      <c t="s" r="B10" s="4">
        <v>340</v>
      </c>
    </row>
  </sheetData>
  <mergeCells count="4">
    <mergeCell ref="A1:B1"/>
    <mergeCell ref="A8:C8"/>
    <mergeCell ref="B9:C9"/>
    <mergeCell ref="B10:C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1</v>
      </c>
      <c t="s" r="B1" s="2">
        <v>1</v>
      </c>
      <c t="s" r="C1" s="2">
        <v>342</v>
      </c>
    </row>
    <row spans="1:3" r="2">
      <c t="s" r="B2" s="2">
        <v>2</v>
      </c>
      <c t="s" r="C2" s="2">
        <v>23</v>
      </c>
    </row>
    <row spans="1:3" r="3">
      <c t="s" r="A3" s="3">
        <v>201</v>
      </c>
    </row>
    <row spans="1:3" r="4">
      <c t="s" r="A4" s="4">
        <v>343</v>
      </c>
      <c t="n" r="B4" s="7">
        <v>300000</v>
      </c>
      <c t="n" r="C4" s="7">
        <v>300000</v>
      </c>
    </row>
    <row spans="1:3" r="5">
      <c t="s" r="A5" s="4">
        <v>344</v>
      </c>
      <c t="n" r="B5" s="7">
        <v>1863031</v>
      </c>
      <c t="n" r="C5" s="7">
        <v>18630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345</v>
      </c>
      <c t="s" r="B1" s="2">
        <v>2</v>
      </c>
      <c t="s" r="C1" s="2">
        <v>23</v>
      </c>
      <c t="s" r="D1" s="2">
        <v>346</v>
      </c>
    </row>
    <row spans="1:4" r="2">
      <c t="s" r="A2" s="4">
        <v>347</v>
      </c>
      <c t="n" r="B2" s="7">
        <v>6381347</v>
      </c>
      <c t="n" r="C2" s="7">
        <v>3459183</v>
      </c>
      <c t="n" r="D2" s="7">
        <v>250000</v>
      </c>
    </row>
    <row spans="1:4" r="3">
      <c t="s" r="A3" s="4">
        <v>348</v>
      </c>
      <c t="n" r="B3" s="6">
        <v>4105491</v>
      </c>
      <c t="n" r="C3" s="6">
        <v>1887120</v>
      </c>
    </row>
    <row spans="1:4" r="4">
      <c t="s" r="A4" s="4">
        <v>349</v>
      </c>
      <c t="n" r="B4" s="6">
        <v>2275856</v>
      </c>
      <c t="n" r="C4" s="6">
        <v>1572063</v>
      </c>
    </row>
    <row spans="1:4" r="5">
      <c t="s" r="A5" s="4">
        <v>350</v>
      </c>
      <c t="n" r="B5" s="6">
        <v>-473100</v>
      </c>
      <c t="s" r="C5" s="4">
        <v>27</v>
      </c>
    </row>
    <row spans="1:4" r="6">
      <c t="s" r="A6" s="4">
        <v>351</v>
      </c>
      <c t="n" r="B6" s="6">
        <v>2087600</v>
      </c>
      <c t="s" r="C6" s="4">
        <v>27</v>
      </c>
    </row>
    <row spans="1:4" r="7">
      <c t="s" r="A7" s="4">
        <v>352</v>
      </c>
    </row>
    <row spans="1:4" r="8">
      <c t="s" r="A8" s="4">
        <v>347</v>
      </c>
      <c t="n" r="B8" s="6">
        <v>1059337</v>
      </c>
      <c t="n" r="C8" s="6">
        <v>491000</v>
      </c>
    </row>
    <row spans="1:4" r="9">
      <c t="s" r="A9" s="4">
        <v>353</v>
      </c>
    </row>
    <row spans="1:4" r="10">
      <c t="s" r="A10" s="4">
        <v>347</v>
      </c>
      <c t="n" r="B10" s="6">
        <v>2560700</v>
      </c>
      <c t="s" r="C10" s="4">
        <v>27</v>
      </c>
    </row>
    <row spans="1:4" r="11">
      <c t="s" r="A11" s="4">
        <v>354</v>
      </c>
    </row>
    <row spans="1:4" r="12">
      <c t="s" r="A12" s="4">
        <v>347</v>
      </c>
      <c t="n" r="B12" s="6">
        <v>609000</v>
      </c>
    </row>
    <row spans="1:4" r="13">
      <c t="s" r="A13" s="4">
        <v>355</v>
      </c>
    </row>
    <row spans="1:4" r="14">
      <c t="s" r="A14" s="4">
        <v>347</v>
      </c>
      <c t="n" r="B14" s="6">
        <v>1050935</v>
      </c>
      <c t="n" r="C14" s="6">
        <v>960205</v>
      </c>
    </row>
    <row spans="1:4" r="15">
      <c t="s" r="A15" s="4">
        <v>356</v>
      </c>
    </row>
    <row spans="1:4" r="16">
      <c t="s" r="A16" s="4">
        <v>347</v>
      </c>
      <c t="n" r="B16" s="6">
        <v>1574475</v>
      </c>
      <c t="n" r="C16" s="6">
        <v>1298978</v>
      </c>
    </row>
    <row spans="1:4" r="17">
      <c t="s" r="A17" s="4">
        <v>357</v>
      </c>
    </row>
    <row spans="1:4" r="18">
      <c t="s" r="A18" s="4">
        <v>347</v>
      </c>
      <c t="n" r="B18" s="6">
        <v>6381347</v>
      </c>
      <c t="n" r="C18" s="6">
        <v>3459183</v>
      </c>
    </row>
    <row spans="1:4" r="19">
      <c t="s" r="A19" s="4">
        <v>348</v>
      </c>
      <c t="n" r="B19" s="6">
        <v>4105491</v>
      </c>
      <c t="n" r="C19" s="6">
        <v>1887120</v>
      </c>
    </row>
    <row spans="1:4" r="20">
      <c t="s" r="A20" s="4">
        <v>349</v>
      </c>
      <c t="n" r="B20" s="7">
        <v>2275856</v>
      </c>
      <c t="n" r="C20" s="6">
        <v>1572063</v>
      </c>
    </row>
    <row spans="1:4" r="21">
      <c t="s" r="A21" s="4">
        <v>358</v>
      </c>
    </row>
    <row spans="1:4" r="22">
      <c t="s" r="A22" s="4">
        <v>347</v>
      </c>
      <c t="n" r="C22" s="7">
        <v>70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359</v>
      </c>
      <c t="s" r="B1" s="2">
        <v>360</v>
      </c>
      <c t="s" r="C1" s="2">
        <v>2</v>
      </c>
      <c t="s" r="D1" s="2">
        <v>23</v>
      </c>
    </row>
    <row spans="1:4" r="2">
      <c t="s" r="A2" s="4">
        <v>361</v>
      </c>
      <c t="s" r="B2" s="4">
        <v>293</v>
      </c>
      <c t="s" r="C2" s="4">
        <v>293</v>
      </c>
    </row>
    <row spans="1:4" r="3">
      <c t="s" r="A3" s="4">
        <v>362</v>
      </c>
      <c t="n" r="B3" s="7">
        <v>8000000</v>
      </c>
    </row>
    <row spans="1:4" r="4">
      <c t="s" r="A4" s="4">
        <v>363</v>
      </c>
    </row>
    <row spans="1:4" r="5">
      <c t="s" r="A5" s="4">
        <v>361</v>
      </c>
      <c t="s" r="B5" s="4">
        <v>364</v>
      </c>
      <c t="s" r="C5" s="4">
        <v>364</v>
      </c>
    </row>
    <row spans="1:4" r="6">
      <c t="s" r="A6" s="4">
        <v>365</v>
      </c>
    </row>
    <row spans="1:4" r="7">
      <c t="s" r="A7" s="4">
        <v>361</v>
      </c>
      <c t="s" r="C7" s="4">
        <v>366</v>
      </c>
      <c t="s" r="D7" s="4">
        <v>366</v>
      </c>
    </row>
    <row spans="1:4" r="8">
      <c t="s" r="A8" s="4">
        <v>367</v>
      </c>
      <c t="s" r="C8" s="4">
        <v>368</v>
      </c>
      <c t="s" r="D8" s="4">
        <v>368</v>
      </c>
    </row>
    <row spans="1:4" r="9">
      <c t="s" r="A9" s="4">
        <v>369</v>
      </c>
    </row>
    <row spans="1:4" r="10">
      <c t="s" r="A10" s="4">
        <v>361</v>
      </c>
      <c t="s" r="C10" s="4">
        <v>309</v>
      </c>
      <c t="s" r="D10" s="4">
        <v>309</v>
      </c>
    </row>
    <row spans="1:4" r="11">
      <c t="s" r="A11" s="4">
        <v>367</v>
      </c>
      <c t="s" r="C11" s="4">
        <v>370</v>
      </c>
      <c t="s" r="D11" s="4">
        <v>370</v>
      </c>
    </row>
    <row spans="1:4" r="12">
      <c t="s" r="A12" s="4">
        <v>353</v>
      </c>
    </row>
    <row spans="1:4" r="13">
      <c t="s" r="A13" s="4">
        <v>361</v>
      </c>
      <c t="s" r="C13" s="4">
        <v>293</v>
      </c>
      <c t="s" r="D13" s="4">
        <v>293</v>
      </c>
    </row>
    <row spans="1:4" r="14">
      <c t="s" r="A14" s="4">
        <v>367</v>
      </c>
      <c t="s" r="C14" s="4">
        <v>371</v>
      </c>
      <c t="s" r="D14" s="4">
        <v>371</v>
      </c>
    </row>
    <row spans="1:4" r="15">
      <c t="s" r="A15" s="4">
        <v>372</v>
      </c>
    </row>
    <row spans="1:4" r="16">
      <c t="s" r="A16" s="4">
        <v>361</v>
      </c>
      <c t="s" r="C16" s="4">
        <v>364</v>
      </c>
      <c t="s" r="D16" s="4">
        <v>364</v>
      </c>
    </row>
    <row spans="1:4" r="17">
      <c t="s" r="A17" s="4">
        <v>373</v>
      </c>
    </row>
    <row spans="1:4" r="18">
      <c t="s" r="A18" s="4">
        <v>361</v>
      </c>
      <c t="s" r="C18" s="4">
        <v>289</v>
      </c>
      <c t="s" r="D18" s="4">
        <v>289</v>
      </c>
    </row>
    <row spans="1:4" r="19">
      <c t="s" r="A19" s="4">
        <v>367</v>
      </c>
      <c t="s" r="C19" s="4">
        <v>368</v>
      </c>
      <c t="s" r="D19" s="4">
        <v>368</v>
      </c>
    </row>
    <row spans="1:4" r="20">
      <c t="s" r="A20" s="4">
        <v>374</v>
      </c>
    </row>
    <row spans="1:4" r="21">
      <c t="s" r="A21" s="4">
        <v>361</v>
      </c>
      <c t="s" r="C21" s="4">
        <v>293</v>
      </c>
      <c t="s" r="D21" s="4">
        <v>293</v>
      </c>
    </row>
    <row spans="1:4" r="22">
      <c t="s" r="A22" s="4">
        <v>367</v>
      </c>
      <c t="s" r="C22" s="4">
        <v>375</v>
      </c>
      <c t="s" r="D22" s="4">
        <v>375</v>
      </c>
    </row>
    <row spans="1:4" r="23">
      <c t="s" r="A23" s="4">
        <v>376</v>
      </c>
    </row>
    <row spans="1:4" r="24">
      <c t="s" r="A24" s="4">
        <v>361</v>
      </c>
      <c t="s" r="C24" s="4">
        <v>377</v>
      </c>
      <c t="s" r="D24" s="4">
        <v>377</v>
      </c>
    </row>
    <row spans="1:4" r="25">
      <c t="s" r="A25" s="4">
        <v>367</v>
      </c>
      <c t="s" r="C25" s="4">
        <v>378</v>
      </c>
      <c t="s" r="D25" s="4">
        <v>378</v>
      </c>
    </row>
    <row spans="1:4" r="26">
      <c t="s" r="A26" s="4">
        <v>379</v>
      </c>
    </row>
    <row spans="1:4" r="27">
      <c t="s" r="A27" s="4">
        <v>361</v>
      </c>
      <c t="s" r="C27" s="4">
        <v>380</v>
      </c>
      <c t="s" r="D27" s="4">
        <v>380</v>
      </c>
    </row>
    <row spans="1:4" r="28">
      <c t="s" r="A28" s="4">
        <v>367</v>
      </c>
      <c t="s" r="C28" s="4">
        <v>381</v>
      </c>
      <c t="s" r="D28" s="4">
        <v>381</v>
      </c>
    </row>
    <row spans="1:4" r="29">
      <c t="s" r="A29" s="4">
        <v>382</v>
      </c>
    </row>
    <row spans="1:4" r="30">
      <c t="s" r="A30" s="4">
        <v>361</v>
      </c>
      <c t="s" r="C30" s="4">
        <v>383</v>
      </c>
      <c t="s" r="D30" s="4">
        <v>383</v>
      </c>
    </row>
    <row spans="1:4" r="31">
      <c t="s" r="A31" s="4">
        <v>367</v>
      </c>
      <c t="s" r="C31" s="4">
        <v>384</v>
      </c>
      <c t="s" r="D31" s="4">
        <v>384</v>
      </c>
    </row>
    <row spans="1:4" r="32">
      <c t="s" r="A32" s="4">
        <v>385</v>
      </c>
    </row>
    <row spans="1:4" r="33">
      <c t="s" r="A33" s="4">
        <v>361</v>
      </c>
      <c t="s" r="C33" s="4">
        <v>386</v>
      </c>
      <c t="s" r="D33" s="4">
        <v>386</v>
      </c>
    </row>
    <row spans="1:4" r="34">
      <c t="s" r="A34" s="4">
        <v>367</v>
      </c>
      <c t="s" r="C34" s="4">
        <v>387</v>
      </c>
      <c t="s" r="D34" s="4">
        <v>3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14"/>
    <col customWidth="1" max="3" min="3" width="16"/>
    <col customWidth="1" max="4" min="4" width="14"/>
  </cols>
  <sheetData>
    <row spans="1:4" r="1">
      <c t="s" r="A1" s="1">
        <v>388</v>
      </c>
      <c t="s" r="B1" s="2">
        <v>360</v>
      </c>
      <c t="s" r="C1" s="2">
        <v>2</v>
      </c>
      <c t="s" r="D1" s="2">
        <v>82</v>
      </c>
    </row>
    <row spans="1:4" r="2">
      <c t="s" r="A2" s="4">
        <v>362</v>
      </c>
      <c t="n" r="B2" s="7">
        <v>8000000</v>
      </c>
    </row>
    <row spans="1:4" r="3">
      <c t="s" r="A3" s="4">
        <v>361</v>
      </c>
      <c t="s" r="B3" s="4">
        <v>293</v>
      </c>
      <c t="s" r="C3" s="4">
        <v>293</v>
      </c>
    </row>
    <row spans="1:4" r="4">
      <c t="s" r="A4" s="4">
        <v>389</v>
      </c>
      <c t="n" r="B4" s="7">
        <v>3000000</v>
      </c>
    </row>
    <row spans="1:4" r="5">
      <c t="s" r="A5" s="4">
        <v>390</v>
      </c>
      <c t="n" r="C5" s="7">
        <v>437380</v>
      </c>
    </row>
    <row spans="1:4" r="6">
      <c t="s" r="A6" s="4">
        <v>97</v>
      </c>
      <c t="n" r="C6" s="6">
        <v>164018</v>
      </c>
      <c t="s" r="D6" s="4">
        <v>27</v>
      </c>
    </row>
    <row spans="1:4" r="7">
      <c t="s" r="A7" s="4">
        <v>391</v>
      </c>
      <c t="n" r="C7" s="6">
        <v>236914</v>
      </c>
    </row>
    <row spans="1:4" r="8">
      <c t="s" r="A8" s="4">
        <v>392</v>
      </c>
      <c t="n" r="C8" s="7">
        <v>2500000</v>
      </c>
    </row>
    <row spans="1:4" r="9">
      <c t="s" r="A9" s="4">
        <v>393</v>
      </c>
      <c t="s" r="C9" s="4">
        <v>394</v>
      </c>
    </row>
    <row spans="1:4" r="10">
      <c t="s" r="A10" s="4">
        <v>56</v>
      </c>
    </row>
    <row spans="1:4" r="11">
      <c t="s" r="A11" s="4">
        <v>395</v>
      </c>
      <c t="n" r="C11" s="6">
        <v>163441</v>
      </c>
    </row>
    <row spans="1:4" r="12">
      <c t="s" r="A12" s="4">
        <v>60</v>
      </c>
    </row>
    <row spans="1:4" r="13">
      <c t="s" r="A13" s="4">
        <v>395</v>
      </c>
      <c t="n" r="C13" s="6">
        <v>391903</v>
      </c>
    </row>
    <row spans="1:4" r="14">
      <c t="s" r="A14" s="4">
        <v>363</v>
      </c>
    </row>
    <row spans="1:4" r="15">
      <c t="s" r="A15" s="4">
        <v>361</v>
      </c>
      <c t="s" r="B15" s="4">
        <v>364</v>
      </c>
      <c t="s" r="C15" s="4">
        <v>3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r="A1" s="1">
        <v>396</v>
      </c>
      <c t="s" r="B1" s="2">
        <v>2</v>
      </c>
      <c t="s" r="C1" s="2">
        <v>23</v>
      </c>
      <c t="s" r="D1" s="2">
        <v>397</v>
      </c>
      <c t="s" r="E1" s="2">
        <v>360</v>
      </c>
    </row>
    <row spans="1:5" r="2">
      <c t="s" r="A2" s="4">
        <v>206</v>
      </c>
      <c t="n" r="B2" s="7">
        <v>8000000</v>
      </c>
      <c t="n" r="D2" s="7">
        <v>2000000</v>
      </c>
      <c t="n" r="E2" s="7">
        <v>6000000</v>
      </c>
    </row>
    <row spans="1:5" r="3">
      <c t="s" r="A3" s="4">
        <v>398</v>
      </c>
      <c t="n" r="B3" s="6">
        <v>236914</v>
      </c>
    </row>
    <row spans="1:5" r="4">
      <c t="s" r="A4" s="4">
        <v>399</v>
      </c>
      <c t="n" r="B4" s="6">
        <v>473100</v>
      </c>
      <c t="s" r="C4" s="4">
        <v>27</v>
      </c>
    </row>
    <row spans="1:5" r="5">
      <c t="s" r="A5" s="4">
        <v>400</v>
      </c>
      <c t="n" r="B5" s="6">
        <v>7244074</v>
      </c>
      <c t="n" r="C5" s="6">
        <v>6846110</v>
      </c>
    </row>
    <row spans="1:5" r="6">
      <c t="s" r="A6" s="4">
        <v>401</v>
      </c>
    </row>
    <row spans="1:5" r="7">
      <c t="s" r="A7" s="4">
        <v>206</v>
      </c>
      <c t="n" r="B7" s="6">
        <v>8295282</v>
      </c>
      <c t="n" r="C7" s="6">
        <v>8048682</v>
      </c>
    </row>
    <row spans="1:5" r="8">
      <c t="s" r="A8" s="4">
        <v>398</v>
      </c>
      <c t="n" r="B8" s="6">
        <v>-236914</v>
      </c>
      <c t="n" r="C8" s="6">
        <v>-400932</v>
      </c>
    </row>
    <row spans="1:5" r="9">
      <c t="s" r="A9" s="4">
        <v>399</v>
      </c>
      <c t="n" r="B9" s="6">
        <v>-814294</v>
      </c>
      <c t="n" r="C9" s="6">
        <v>-801640</v>
      </c>
    </row>
    <row spans="1:5" r="10">
      <c t="s" r="A10" s="4">
        <v>400</v>
      </c>
      <c t="n" r="B10" s="7">
        <v>7244074</v>
      </c>
      <c t="n" r="C10" s="7">
        <v>68461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80</v>
      </c>
      <c t="s" r="B1" s="2">
        <v>81</v>
      </c>
      <c t="s" r="D1" s="2">
        <v>1</v>
      </c>
    </row>
    <row spans="1:5" r="2">
      <c t="s" r="B2" s="2">
        <v>2</v>
      </c>
      <c t="s" r="C2" s="2">
        <v>82</v>
      </c>
      <c t="s" r="D2" s="2">
        <v>2</v>
      </c>
      <c t="s" r="E2" s="2">
        <v>82</v>
      </c>
    </row>
    <row spans="1:5" r="3">
      <c t="s" r="A3" s="3">
        <v>83</v>
      </c>
    </row>
    <row spans="1:5" r="4">
      <c t="s" r="A4" s="4">
        <v>84</v>
      </c>
      <c t="n" r="B4" s="7">
        <v>3827853</v>
      </c>
      <c t="n" r="C4" s="7">
        <v>4026208</v>
      </c>
      <c t="n" r="D4" s="7">
        <v>9083959</v>
      </c>
      <c t="n" r="E4" s="7">
        <v>11444647</v>
      </c>
    </row>
    <row spans="1:5" r="5">
      <c t="s" r="A5" s="4">
        <v>85</v>
      </c>
      <c t="n" r="B5" s="6">
        <v>2402605</v>
      </c>
      <c t="n" r="C5" s="6">
        <v>3475189</v>
      </c>
      <c t="n" r="D5" s="6">
        <v>5648968</v>
      </c>
      <c t="n" r="E5" s="6">
        <v>9353841</v>
      </c>
    </row>
    <row spans="1:5" r="6">
      <c t="s" r="A6" s="4">
        <v>86</v>
      </c>
      <c t="n" r="B6" s="6">
        <v>1425248</v>
      </c>
      <c t="n" r="C6" s="6">
        <v>551019</v>
      </c>
      <c t="n" r="D6" s="6">
        <v>3434991</v>
      </c>
      <c t="n" r="E6" s="6">
        <v>2090805</v>
      </c>
    </row>
    <row spans="1:5" r="7">
      <c t="s" r="A7" s="3">
        <v>87</v>
      </c>
    </row>
    <row spans="1:5" r="8">
      <c t="s" r="A8" s="4">
        <v>88</v>
      </c>
      <c t="n" r="B8" s="6">
        <v>605491</v>
      </c>
      <c t="n" r="C8" s="6">
        <v>645235</v>
      </c>
      <c t="n" r="D8" s="6">
        <v>1705892</v>
      </c>
      <c t="n" r="E8" s="6">
        <v>1594552</v>
      </c>
    </row>
    <row spans="1:5" r="9">
      <c t="s" r="A9" s="4">
        <v>89</v>
      </c>
      <c t="n" r="B9" s="6">
        <v>547376</v>
      </c>
      <c t="n" r="C9" s="6">
        <v>1223478</v>
      </c>
      <c t="n" r="D9" s="6">
        <v>1919791</v>
      </c>
      <c t="n" r="E9" s="6">
        <v>2318212</v>
      </c>
    </row>
    <row spans="1:5" r="10">
      <c t="s" r="A10" s="4">
        <v>90</v>
      </c>
      <c t="n" r="B10" s="6">
        <v>43406</v>
      </c>
      <c t="n" r="C10" s="6">
        <v>130991</v>
      </c>
      <c t="n" r="D10" s="6">
        <v>209670</v>
      </c>
      <c t="n" r="E10" s="6">
        <v>328505</v>
      </c>
    </row>
    <row spans="1:5" r="11">
      <c t="s" r="A11" s="4">
        <v>91</v>
      </c>
      <c t="n" r="B11" s="6">
        <v>201057</v>
      </c>
      <c t="n" r="C11" s="6">
        <v>62641</v>
      </c>
      <c t="n" r="D11" s="6">
        <v>559411</v>
      </c>
      <c t="n" r="E11" s="6">
        <v>163607</v>
      </c>
    </row>
    <row spans="1:5" r="12">
      <c t="s" r="A12" s="4">
        <v>92</v>
      </c>
      <c t="s" r="B12" s="4">
        <v>27</v>
      </c>
      <c t="n" r="C12" s="6">
        <v>42650</v>
      </c>
      <c t="s" r="D12" s="4">
        <v>27</v>
      </c>
      <c t="n" r="E12" s="6">
        <v>44150</v>
      </c>
    </row>
    <row spans="1:5" r="13">
      <c t="s" r="A13" s="4">
        <v>93</v>
      </c>
      <c t="n" r="B13" s="6">
        <v>1397330</v>
      </c>
      <c t="n" r="C13" s="6">
        <v>2104995</v>
      </c>
      <c t="n" r="D13" s="6">
        <v>4394764</v>
      </c>
      <c t="n" r="E13" s="6">
        <v>4449027</v>
      </c>
    </row>
    <row spans="1:5" r="14">
      <c t="s" r="A14" s="4">
        <v>94</v>
      </c>
      <c t="n" r="B14" s="6">
        <v>27918</v>
      </c>
      <c t="n" r="C14" s="6">
        <v>-1553976</v>
      </c>
      <c t="n" r="D14" s="6">
        <v>-959773</v>
      </c>
      <c t="n" r="E14" s="6">
        <v>-2358221</v>
      </c>
    </row>
    <row spans="1:5" r="15">
      <c t="s" r="A15" s="3">
        <v>95</v>
      </c>
    </row>
    <row spans="1:5" r="16">
      <c t="s" r="A16" s="4">
        <v>96</v>
      </c>
      <c t="n" r="B16" s="6">
        <v>-490236</v>
      </c>
      <c t="n" r="C16" s="6">
        <v>-630959</v>
      </c>
      <c t="n" r="D16" s="6">
        <v>-1452354</v>
      </c>
      <c t="n" r="E16" s="6">
        <v>-1044879</v>
      </c>
    </row>
    <row spans="1:5" r="17">
      <c t="s" r="A17" s="4">
        <v>97</v>
      </c>
      <c t="n" r="B17" s="6">
        <v>-109314</v>
      </c>
      <c t="s" r="C17" s="4">
        <v>27</v>
      </c>
      <c t="n" r="D17" s="6">
        <v>-327944</v>
      </c>
      <c t="s" r="E17" s="4">
        <v>27</v>
      </c>
    </row>
    <row spans="1:5" r="18">
      <c t="s" r="A18" s="4">
        <v>98</v>
      </c>
      <c t="s" r="B18" s="4">
        <v>27</v>
      </c>
      <c t="n" r="C18" s="6">
        <v>971956</v>
      </c>
      <c t="s" r="D18" s="4">
        <v>27</v>
      </c>
      <c t="n" r="E18" s="6">
        <v>-51156</v>
      </c>
    </row>
    <row spans="1:5" r="19">
      <c t="s" r="A19" s="4">
        <v>99</v>
      </c>
      <c t="n" r="B19" s="6">
        <v>-146456</v>
      </c>
      <c t="n" r="C19" s="6">
        <v>-331270</v>
      </c>
      <c t="n" r="D19" s="6">
        <v>-100915</v>
      </c>
      <c t="n" r="E19" s="6">
        <v>-320314</v>
      </c>
    </row>
    <row spans="1:5" r="20">
      <c t="s" r="A20" s="4">
        <v>100</v>
      </c>
      <c t="s" r="B20" s="4">
        <v>27</v>
      </c>
      <c t="s" r="C20" s="4">
        <v>27</v>
      </c>
      <c t="n" r="D20" s="6">
        <v>-35186</v>
      </c>
      <c t="s" r="E20" s="4">
        <v>27</v>
      </c>
    </row>
    <row spans="1:5" r="21">
      <c t="s" r="A21" s="4">
        <v>101</v>
      </c>
      <c t="n" r="B21" s="6">
        <v>-313900</v>
      </c>
      <c t="s" r="C21" s="4">
        <v>27</v>
      </c>
      <c t="n" r="D21" s="6">
        <v>-313900</v>
      </c>
      <c t="s" r="E21" s="4">
        <v>27</v>
      </c>
    </row>
    <row spans="1:5" r="22">
      <c t="s" r="A22" s="4">
        <v>102</v>
      </c>
      <c t="n" r="B22" s="6">
        <v>-1059906</v>
      </c>
      <c t="n" r="C22" s="6">
        <v>9727</v>
      </c>
      <c t="n" r="D22" s="6">
        <v>-2230299</v>
      </c>
      <c t="n" r="E22" s="6">
        <v>-1416349</v>
      </c>
    </row>
    <row spans="1:5" r="23">
      <c t="s" r="A23" s="4">
        <v>103</v>
      </c>
      <c t="n" r="B23" s="6">
        <v>-1031988</v>
      </c>
      <c t="n" r="C23" s="6">
        <v>-1544249</v>
      </c>
      <c t="n" r="D23" s="6">
        <v>-3190072</v>
      </c>
      <c t="n" r="E23" s="6">
        <v>-3774570</v>
      </c>
    </row>
    <row spans="1:5" r="24">
      <c t="s" r="A24" s="4">
        <v>104</v>
      </c>
      <c t="n" r="B24" s="6">
        <v>-19890</v>
      </c>
      <c t="n" r="C24" s="6">
        <v>-19891</v>
      </c>
      <c t="n" r="D24" s="6">
        <v>-59670</v>
      </c>
      <c t="n" r="E24" s="6">
        <v>-59670</v>
      </c>
    </row>
    <row spans="1:5" r="25">
      <c t="s" r="A25" s="4">
        <v>105</v>
      </c>
      <c t="n" r="B25" s="7">
        <v>-1051878</v>
      </c>
      <c t="n" r="C25" s="7">
        <v>-1564140</v>
      </c>
      <c t="n" r="D25" s="7">
        <v>-3249742</v>
      </c>
      <c t="n" r="E25" s="7">
        <v>-3834241</v>
      </c>
    </row>
    <row spans="1:5" r="26">
      <c t="s" r="A26" s="3">
        <v>106</v>
      </c>
    </row>
    <row spans="1:5" r="27">
      <c t="s" r="A27" s="4">
        <v>107</v>
      </c>
      <c t="n" r="B27" s="8">
        <v>-0.02</v>
      </c>
      <c t="n" r="C27" s="8">
        <v>-0.04</v>
      </c>
      <c t="n" r="D27" s="8">
        <v>-0.05</v>
      </c>
      <c t="n" r="E27" s="8">
        <v>-0.09</v>
      </c>
    </row>
    <row spans="1:5" r="28">
      <c t="s" r="A28" s="3">
        <v>108</v>
      </c>
    </row>
    <row spans="1:5" r="29">
      <c t="s" r="A29" s="4">
        <v>107</v>
      </c>
      <c t="n" r="B29" s="6">
        <v>60450606</v>
      </c>
      <c t="n" r="C29" s="6">
        <v>42313609</v>
      </c>
      <c t="n" r="D29" s="6">
        <v>60450606</v>
      </c>
      <c t="n" r="E29" s="6">
        <v>423136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402</v>
      </c>
      <c t="s" r="B1" s="2">
        <v>2</v>
      </c>
      <c t="s" r="C1" s="2">
        <v>397</v>
      </c>
      <c t="s" r="D1" s="2">
        <v>360</v>
      </c>
    </row>
    <row spans="1:4" r="2">
      <c t="s" r="A2" s="4">
        <v>206</v>
      </c>
      <c t="n" r="B2" s="7">
        <v>8000000</v>
      </c>
      <c t="n" r="C2" s="7">
        <v>2000000</v>
      </c>
      <c t="n" r="D2" s="7">
        <v>6000000</v>
      </c>
    </row>
    <row spans="1:4" r="3">
      <c t="s" r="A3" s="4">
        <v>403</v>
      </c>
      <c t="s" r="B3" s="4">
        <v>293</v>
      </c>
      <c t="s" r="D3" s="4">
        <v>293</v>
      </c>
    </row>
    <row spans="1:4" r="4">
      <c t="s" r="A4" s="4">
        <v>363</v>
      </c>
    </row>
    <row spans="1:4" r="5">
      <c t="s" r="A5" s="4">
        <v>403</v>
      </c>
      <c t="s" r="B5" s="4">
        <v>364</v>
      </c>
      <c t="s" r="D5" s="4">
        <v>3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404</v>
      </c>
      <c t="s" r="B1" s="2">
        <v>1</v>
      </c>
    </row>
    <row spans="1:3" r="2">
      <c t="s" r="B2" s="2">
        <v>2</v>
      </c>
      <c t="s" r="C2" s="2">
        <v>360</v>
      </c>
    </row>
    <row spans="1:3" r="3">
      <c t="s" r="A3" s="4">
        <v>405</v>
      </c>
      <c t="n" r="B3" s="7">
        <v>2250000</v>
      </c>
    </row>
    <row spans="1:3" r="4">
      <c t="s" r="A4" s="4">
        <v>406</v>
      </c>
      <c t="n" r="B4" s="7">
        <v>2500000</v>
      </c>
    </row>
    <row spans="1:3" r="5">
      <c t="s" r="A5" s="4">
        <v>393</v>
      </c>
      <c t="s" r="B5" s="4">
        <v>394</v>
      </c>
    </row>
    <row spans="1:3" r="6">
      <c t="s" r="A6" s="4">
        <v>403</v>
      </c>
      <c t="s" r="B6" s="4">
        <v>293</v>
      </c>
      <c t="s" r="C6" s="4">
        <v>293</v>
      </c>
    </row>
    <row spans="1:3" r="7">
      <c t="s" r="A7" s="4">
        <v>407</v>
      </c>
      <c t="s" r="B7" s="4">
        <v>289</v>
      </c>
    </row>
    <row spans="1:3" r="8">
      <c t="s" r="A8" s="4">
        <v>408</v>
      </c>
      <c t="n" r="B8" s="7">
        <v>2560700</v>
      </c>
    </row>
    <row spans="1:3" r="9">
      <c t="s" r="A9" s="4">
        <v>409</v>
      </c>
      <c t="n" r="B9" s="6">
        <v>60700</v>
      </c>
    </row>
    <row spans="1:3" r="10">
      <c t="s" r="A10" s="4">
        <v>410</v>
      </c>
      <c t="n" r="B10" s="6">
        <v>473100</v>
      </c>
    </row>
    <row spans="1:3" r="11">
      <c t="s" r="A11" s="4">
        <v>411</v>
      </c>
    </row>
    <row spans="1:3" r="12">
      <c t="s" r="A12" s="4">
        <v>409</v>
      </c>
      <c t="n" r="B12" s="6">
        <v>313900</v>
      </c>
    </row>
    <row spans="1:3" r="13">
      <c t="s" r="A13" s="4">
        <v>412</v>
      </c>
      <c t="n" r="B13" s="6">
        <v>110000</v>
      </c>
    </row>
    <row spans="1:3" r="14">
      <c t="s" r="A14" s="4">
        <v>413</v>
      </c>
      <c t="n" r="B14" s="7">
        <v>143200</v>
      </c>
    </row>
    <row spans="1:3" r="15">
      <c t="s" r="A15" s="4">
        <v>414</v>
      </c>
    </row>
    <row spans="1:3" r="16">
      <c t="s" r="A16" s="4">
        <v>407</v>
      </c>
      <c t="s" r="B16" s="4">
        <v>289</v>
      </c>
    </row>
    <row spans="1:3" r="17">
      <c t="s" r="A17" s="4">
        <v>415</v>
      </c>
    </row>
    <row spans="1:3" r="18">
      <c t="s" r="A18" s="4">
        <v>403</v>
      </c>
      <c t="s" r="B18" s="4">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416</v>
      </c>
      <c t="s" r="B1" s="2">
        <v>417</v>
      </c>
      <c t="s" r="C1" s="2">
        <v>418</v>
      </c>
      <c t="s" r="D1" s="2">
        <v>419</v>
      </c>
      <c t="s" r="E1" s="2">
        <v>346</v>
      </c>
      <c t="s" r="F1" s="2">
        <v>2</v>
      </c>
      <c t="s" r="G1" s="2">
        <v>82</v>
      </c>
      <c t="s" r="H1" s="2">
        <v>2</v>
      </c>
      <c t="s" r="I1" s="2">
        <v>82</v>
      </c>
      <c t="s" r="J1" s="2">
        <v>82</v>
      </c>
      <c t="s" r="K1" s="2">
        <v>23</v>
      </c>
    </row>
    <row spans="1:11" r="2">
      <c t="s" r="A2" s="4">
        <v>420</v>
      </c>
      <c t="n" r="F2" s="7">
        <v>158469</v>
      </c>
      <c t="n" r="G2" s="7">
        <v>56265</v>
      </c>
      <c t="n" r="H2" s="7">
        <v>442848</v>
      </c>
      <c t="n" r="I2" s="7">
        <v>147239</v>
      </c>
    </row>
    <row spans="1:11" r="3">
      <c t="s" r="A3" s="4">
        <v>421</v>
      </c>
      <c t="n" r="J3" s="7">
        <v>1840891</v>
      </c>
    </row>
    <row spans="1:11" r="4">
      <c t="s" r="A4" s="4">
        <v>422</v>
      </c>
      <c t="n" r="E4" s="7">
        <v>250000</v>
      </c>
      <c t="n" r="F4" s="6">
        <v>6381347</v>
      </c>
      <c t="n" r="H4" s="6">
        <v>6381347</v>
      </c>
      <c t="n" r="K4" s="7">
        <v>3459183</v>
      </c>
    </row>
    <row spans="1:11" r="5">
      <c t="s" r="A5" s="4">
        <v>423</v>
      </c>
      <c t="n" r="B5" s="6">
        <v>2423687</v>
      </c>
      <c t="n" r="E5" s="6">
        <v>512820</v>
      </c>
    </row>
    <row spans="1:11" r="6">
      <c t="s" r="A6" s="4">
        <v>424</v>
      </c>
      <c t="n" r="B6" s="7">
        <v>969475</v>
      </c>
      <c t="n" r="E6" s="7">
        <v>5120</v>
      </c>
      <c t="n" r="H6" s="6">
        <v>853424</v>
      </c>
    </row>
    <row spans="1:11" r="7">
      <c t="s" r="A7" s="4">
        <v>425</v>
      </c>
      <c t="n" r="F7" s="6">
        <v>418707</v>
      </c>
      <c t="n" r="H7" s="6">
        <v>418707</v>
      </c>
      <c t="n" r="K7" s="7">
        <v>245764</v>
      </c>
    </row>
    <row spans="1:11" r="8">
      <c t="s" r="A8" s="4">
        <v>426</v>
      </c>
    </row>
    <row spans="1:11" r="9">
      <c t="s" r="A9" s="4">
        <v>421</v>
      </c>
      <c t="n" r="E9" s="7">
        <v>150000</v>
      </c>
    </row>
    <row spans="1:11" r="10">
      <c t="s" r="A10" s="4">
        <v>427</v>
      </c>
    </row>
    <row spans="1:11" r="11">
      <c t="s" r="A11" s="4">
        <v>421</v>
      </c>
      <c t="n" r="D11" s="7">
        <v>100000</v>
      </c>
    </row>
    <row spans="1:11" r="12">
      <c t="s" r="A12" s="4">
        <v>428</v>
      </c>
    </row>
    <row spans="1:11" r="13">
      <c t="s" r="A13" s="4">
        <v>421</v>
      </c>
      <c t="n" r="C13" s="7">
        <v>130000</v>
      </c>
    </row>
    <row spans="1:11" r="14">
      <c t="s" r="A14" s="4">
        <v>429</v>
      </c>
      <c t="n" r="C14" s="7">
        <v>10000</v>
      </c>
    </row>
    <row spans="1:11" r="15">
      <c t="s" r="A15" s="4">
        <v>430</v>
      </c>
    </row>
    <row spans="1:11" r="16">
      <c t="s" r="A16" s="4">
        <v>425</v>
      </c>
      <c t="n" r="F16" s="7">
        <v>380316</v>
      </c>
      <c t="n" r="H16" s="6">
        <v>380316</v>
      </c>
    </row>
    <row spans="1:11" r="17">
      <c t="s" r="A17" s="4">
        <v>431</v>
      </c>
      <c t="n" r="H17" s="7">
        <v>32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32</v>
      </c>
      <c t="s" r="B1" s="2">
        <v>433</v>
      </c>
    </row>
    <row spans="1:2" r="2">
      <c t="s" r="A2" s="3">
        <v>211</v>
      </c>
    </row>
    <row spans="1:2" r="3">
      <c t="s" r="A3" s="4">
        <v>434</v>
      </c>
      <c t="n" r="B3" s="7">
        <v>142584</v>
      </c>
    </row>
    <row spans="1:2" r="4">
      <c t="n" r="A4" s="6">
        <v>2017</v>
      </c>
      <c t="n" r="B4" s="6">
        <v>473172</v>
      </c>
    </row>
    <row spans="1:2" r="5">
      <c t="n" r="A5" s="6">
        <v>2018</v>
      </c>
      <c t="n" r="B5" s="6">
        <v>452189</v>
      </c>
    </row>
    <row spans="1:2" r="6">
      <c t="n" r="A6" s="6">
        <v>2019</v>
      </c>
      <c t="n" r="B6" s="6">
        <v>410589</v>
      </c>
    </row>
    <row spans="1:2" r="7">
      <c t="n" r="A7" s="6">
        <v>2020</v>
      </c>
      <c t="n" r="B7" s="6">
        <v>381252</v>
      </c>
    </row>
    <row spans="1:2" r="8">
      <c t="s" r="A8" s="4">
        <v>435</v>
      </c>
      <c t="n" r="B8" s="6">
        <v>508398</v>
      </c>
    </row>
    <row spans="1:2" r="9">
      <c t="s" r="A9" s="4">
        <v>436</v>
      </c>
      <c t="n" r="B9" s="7">
        <v>23681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80"/>
    <col customWidth="1" max="7" min="7" width="24"/>
    <col customWidth="1" max="8" min="8" width="14"/>
  </cols>
  <sheetData>
    <row spans="1:8" r="1">
      <c t="s" r="A1" s="1">
        <v>437</v>
      </c>
      <c t="s" r="B1" s="2">
        <v>417</v>
      </c>
      <c t="s" r="C1" s="2">
        <v>438</v>
      </c>
      <c t="s" r="D1" s="2">
        <v>273</v>
      </c>
      <c t="s" r="E1" s="2">
        <v>346</v>
      </c>
      <c t="s" r="F1" s="2">
        <v>360</v>
      </c>
      <c t="s" r="G1" s="2">
        <v>2</v>
      </c>
      <c t="s" r="H1" s="2">
        <v>23</v>
      </c>
    </row>
    <row spans="1:8" r="2">
      <c t="s" r="A2" s="4">
        <v>51</v>
      </c>
      <c t="n" r="B2" s="7">
        <v>848138</v>
      </c>
      <c t="n" r="G2" s="7">
        <v>848138</v>
      </c>
      <c t="s" r="H2" s="4">
        <v>27</v>
      </c>
    </row>
    <row spans="1:8" r="3">
      <c t="s" r="A3" s="4">
        <v>439</v>
      </c>
      <c t="n" r="B3" s="6">
        <v>969475</v>
      </c>
      <c t="n" r="E3" s="7">
        <v>5120</v>
      </c>
      <c t="n" r="G3" s="6">
        <v>853424</v>
      </c>
    </row>
    <row spans="1:8" r="4">
      <c t="s" r="A4" s="4">
        <v>440</v>
      </c>
      <c t="n" r="B4" s="7">
        <v>121337</v>
      </c>
    </row>
    <row spans="1:8" r="5">
      <c t="s" r="A5" s="4">
        <v>441</v>
      </c>
      <c t="n" r="B5" s="6">
        <v>2423687</v>
      </c>
      <c t="n" r="E5" s="6">
        <v>512820</v>
      </c>
    </row>
    <row spans="1:8" r="6">
      <c t="s" r="A6" s="4">
        <v>442</v>
      </c>
      <c t="n" r="G6" s="6">
        <v>19980</v>
      </c>
    </row>
    <row spans="1:8" r="7">
      <c t="s" r="A7" s="4">
        <v>443</v>
      </c>
      <c t="n" r="G7" s="7">
        <v>291200</v>
      </c>
    </row>
    <row spans="1:8" r="8">
      <c t="s" r="A8" s="4">
        <v>444</v>
      </c>
      <c t="s" r="F8" s="4">
        <v>445</v>
      </c>
    </row>
    <row spans="1:8" r="9">
      <c t="s" r="A9" s="4">
        <v>318</v>
      </c>
      <c t="s" r="D9" s="4">
        <v>281</v>
      </c>
      <c t="s" r="G9" s="4">
        <v>282</v>
      </c>
    </row>
    <row spans="1:8" r="10">
      <c t="s" r="A10" s="4">
        <v>69</v>
      </c>
      <c t="n" r="D10" s="6">
        <v>200000000</v>
      </c>
      <c t="n" r="G10" s="6">
        <v>200000000</v>
      </c>
      <c t="n" r="H10" s="6">
        <v>200000000</v>
      </c>
    </row>
    <row spans="1:8" r="11">
      <c t="s" r="A11" s="4">
        <v>138</v>
      </c>
    </row>
    <row spans="1:8" r="12">
      <c t="s" r="A12" s="4">
        <v>439</v>
      </c>
      <c t="s" r="G12" s="4">
        <v>27</v>
      </c>
    </row>
    <row spans="1:8" r="13">
      <c t="s" r="A13" s="4">
        <v>441</v>
      </c>
      <c t="s" r="G13" s="4">
        <v>27</v>
      </c>
    </row>
    <row spans="1:8" r="14">
      <c t="s" r="A14" s="4">
        <v>446</v>
      </c>
      <c t="s" r="G14" s="4">
        <v>27</v>
      </c>
    </row>
    <row spans="1:8" r="15">
      <c t="s" r="A15" s="4">
        <v>442</v>
      </c>
      <c t="n" r="G15" s="7">
        <v>-1357800</v>
      </c>
    </row>
    <row spans="1:8" r="16">
      <c t="s" r="A16" s="4">
        <v>447</v>
      </c>
      <c t="s" r="G16" s="4">
        <v>27</v>
      </c>
    </row>
    <row spans="1:8" r="17">
      <c t="s" r="A17" s="4">
        <v>443</v>
      </c>
      <c t="s" r="G17" s="4">
        <v>27</v>
      </c>
    </row>
    <row spans="1:8" r="18">
      <c t="s" r="A18" s="4">
        <v>135</v>
      </c>
    </row>
    <row spans="1:8" r="19">
      <c t="s" r="A19" s="4">
        <v>439</v>
      </c>
      <c t="n" r="G19" s="7">
        <v>898438</v>
      </c>
    </row>
    <row spans="1:8" r="20">
      <c t="s" r="A20" s="4">
        <v>441</v>
      </c>
      <c t="n" r="G20" s="6">
        <v>1559389</v>
      </c>
    </row>
    <row spans="1:8" r="21">
      <c t="s" r="A21" s="4">
        <v>448</v>
      </c>
    </row>
    <row spans="1:8" r="22">
      <c t="s" r="A22" s="4">
        <v>447</v>
      </c>
      <c t="n" r="G22" s="6">
        <v>465000</v>
      </c>
    </row>
    <row spans="1:8" r="23">
      <c t="s" r="A23" s="4">
        <v>443</v>
      </c>
      <c t="n" r="G23" s="7">
        <v>291200</v>
      </c>
    </row>
    <row spans="1:8" r="24">
      <c t="s" r="A24" s="4">
        <v>449</v>
      </c>
    </row>
    <row spans="1:8" r="25">
      <c t="s" r="A25" s="4">
        <v>447</v>
      </c>
      <c t="n" r="G25" s="6">
        <v>2507000</v>
      </c>
    </row>
    <row spans="1:8" r="26">
      <c t="s" r="A26" s="4">
        <v>443</v>
      </c>
      <c t="n" r="G26" s="7">
        <v>853424</v>
      </c>
    </row>
    <row spans="1:8" r="27">
      <c t="s" r="A27" s="4">
        <v>450</v>
      </c>
    </row>
    <row spans="1:8" r="28">
      <c t="s" r="A28" s="4">
        <v>439</v>
      </c>
      <c t="n" r="G28" s="7">
        <v>35186</v>
      </c>
    </row>
    <row spans="1:8" r="29">
      <c t="s" r="A29" s="4">
        <v>441</v>
      </c>
      <c t="n" r="G29" s="6">
        <v>285664</v>
      </c>
    </row>
    <row spans="1:8" r="30">
      <c t="s" r="A30" s="4">
        <v>451</v>
      </c>
    </row>
    <row spans="1:8" r="31">
      <c t="s" r="A31" s="4">
        <v>441</v>
      </c>
      <c t="n" r="C31" s="6">
        <v>163441</v>
      </c>
    </row>
    <row spans="1:8" r="32">
      <c t="s" r="A32" s="4">
        <v>318</v>
      </c>
      <c t="s" r="C32" s="4">
        <v>452</v>
      </c>
    </row>
    <row spans="1:8" r="33">
      <c t="s" r="A33" s="4">
        <v>453</v>
      </c>
    </row>
    <row spans="1:8" r="34">
      <c t="s" r="A34" s="4">
        <v>441</v>
      </c>
      <c t="n" r="C34" s="6">
        <v>391903</v>
      </c>
    </row>
    <row spans="1:8" r="35">
      <c t="s" r="A35" s="4">
        <v>318</v>
      </c>
      <c t="s" r="C35" s="4">
        <v>452</v>
      </c>
    </row>
    <row spans="1:8" r="36">
      <c t="s" r="A36" s="4">
        <v>135</v>
      </c>
    </row>
    <row spans="1:8" r="37">
      <c t="s" r="A37" s="4">
        <v>441</v>
      </c>
      <c t="n" r="C37" s="6">
        <v>11106880</v>
      </c>
    </row>
    <row spans="1:8" r="38">
      <c t="s" r="A38" s="4">
        <v>454</v>
      </c>
    </row>
    <row spans="1:8" r="39">
      <c t="s" r="A39" s="4">
        <v>441</v>
      </c>
      <c t="n" r="G39" s="6">
        <v>2229000</v>
      </c>
    </row>
    <row spans="1:8" r="40">
      <c t="s" r="A40" s="4">
        <v>446</v>
      </c>
      <c t="n" r="G40" s="6">
        <v>2100000</v>
      </c>
    </row>
    <row spans="1:8" r="41">
      <c t="s" r="A41" s="4">
        <v>442</v>
      </c>
      <c t="n" r="G41" s="7">
        <v>1357800</v>
      </c>
    </row>
    <row spans="1:8" r="42">
      <c t="s" r="A42" s="4">
        <v>455</v>
      </c>
    </row>
    <row spans="1:8" r="43">
      <c t="s" r="A43" s="4">
        <v>439</v>
      </c>
      <c t="n" r="G43" s="7">
        <v>152487</v>
      </c>
    </row>
    <row spans="1:8" r="44">
      <c t="s" r="A44" s="4">
        <v>441</v>
      </c>
      <c t="n" r="G44" s="6">
        <v>231041</v>
      </c>
    </row>
    <row spans="1:8" r="45">
      <c t="s" r="A45" s="4">
        <v>456</v>
      </c>
    </row>
    <row spans="1:8" r="46">
      <c t="s" r="A46" s="4">
        <v>439</v>
      </c>
      <c t="n" r="G46" s="7">
        <v>1375551</v>
      </c>
    </row>
    <row spans="1:8" r="47">
      <c t="s" r="A47" s="4">
        <v>441</v>
      </c>
      <c t="n" r="G47" s="6">
        <v>2229000</v>
      </c>
    </row>
    <row spans="1:8" r="48">
      <c t="s" r="A48" s="4">
        <v>457</v>
      </c>
    </row>
    <row spans="1:8" r="49">
      <c t="s" r="A49" s="4">
        <v>442</v>
      </c>
      <c t="n" r="G49" s="7">
        <v>1357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458</v>
      </c>
      <c t="s" r="B1" s="2">
        <v>81</v>
      </c>
      <c t="s" r="D1" s="2">
        <v>1</v>
      </c>
    </row>
    <row spans="1:5" r="2">
      <c t="s" r="B2" s="2">
        <v>2</v>
      </c>
      <c t="s" r="C2" s="2">
        <v>82</v>
      </c>
      <c t="s" r="D2" s="2">
        <v>2</v>
      </c>
      <c t="s" r="E2" s="2">
        <v>82</v>
      </c>
    </row>
    <row spans="1:5" r="3">
      <c t="s" r="A3" s="4">
        <v>104</v>
      </c>
      <c t="n" r="B3" s="7">
        <v>19890</v>
      </c>
      <c t="n" r="C3" s="7">
        <v>19891</v>
      </c>
      <c t="n" r="D3" s="7">
        <v>59670</v>
      </c>
      <c t="n" r="E3" s="7">
        <v>59670</v>
      </c>
    </row>
    <row spans="1:5" r="4">
      <c t="s" r="A4" s="4">
        <v>459</v>
      </c>
    </row>
    <row spans="1:5" r="5">
      <c t="s" r="A5" s="4">
        <v>104</v>
      </c>
      <c t="n" r="B5" s="6">
        <v>12510</v>
      </c>
      <c t="n" r="C5" s="6">
        <v>12510</v>
      </c>
      <c t="n" r="D5" s="6">
        <v>37530</v>
      </c>
      <c t="n" r="E5" s="6">
        <v>37529</v>
      </c>
    </row>
    <row spans="1:5" r="6">
      <c t="s" r="A6" s="4">
        <v>460</v>
      </c>
    </row>
    <row spans="1:5" r="7">
      <c t="s" r="A7" s="4">
        <v>104</v>
      </c>
      <c t="n" r="B7" s="7">
        <v>7380</v>
      </c>
      <c t="n" r="C7" s="7">
        <v>7381</v>
      </c>
      <c t="n" r="D7" s="7">
        <v>22140</v>
      </c>
      <c t="n" r="E7" s="7">
        <v>221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61</v>
      </c>
      <c t="s" r="B1" s="2">
        <v>2</v>
      </c>
      <c t="s" r="C1" s="2">
        <v>23</v>
      </c>
    </row>
    <row spans="1:3" r="2">
      <c t="s" r="A2" s="4">
        <v>334</v>
      </c>
      <c t="n" r="B2" s="7">
        <v>510804</v>
      </c>
      <c t="n" r="C2" s="7">
        <v>451133</v>
      </c>
    </row>
    <row spans="1:3" r="3">
      <c t="s" r="A3" s="4">
        <v>459</v>
      </c>
    </row>
    <row spans="1:3" r="4">
      <c t="s" r="A4" s="4">
        <v>334</v>
      </c>
      <c t="n" r="B4" s="6">
        <v>297176</v>
      </c>
      <c t="n" r="C4" s="6">
        <v>259646</v>
      </c>
    </row>
    <row spans="1:3" r="5">
      <c t="s" r="A5" s="4">
        <v>460</v>
      </c>
    </row>
    <row spans="1:3" r="6">
      <c t="s" r="A6" s="4">
        <v>334</v>
      </c>
      <c t="n" r="B6" s="7">
        <v>213628</v>
      </c>
      <c t="n" r="C6" s="7">
        <v>1914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62</v>
      </c>
      <c t="s" r="B1" s="2">
        <v>1</v>
      </c>
    </row>
    <row spans="1:3" r="2">
      <c t="s" r="B2" s="2">
        <v>463</v>
      </c>
    </row>
    <row spans="1:3" r="3">
      <c t="s" r="A3" s="4">
        <v>464</v>
      </c>
      <c t="n" r="B3" s="7">
        <v>11658814</v>
      </c>
    </row>
    <row spans="1:3" r="4">
      <c t="s" r="A4" s="4">
        <v>465</v>
      </c>
    </row>
    <row spans="1:3" r="5">
      <c t="s" r="A5" s="4">
        <v>464</v>
      </c>
      <c t="n" r="B5" s="7">
        <v>2487000</v>
      </c>
    </row>
    <row spans="1:3" r="6">
      <c t="s" r="A6" s="4">
        <v>466</v>
      </c>
      <c t="s" r="B6" s="4">
        <v>467</v>
      </c>
    </row>
    <row spans="1:3" r="7">
      <c t="s" r="A7" s="4">
        <v>468</v>
      </c>
      <c t="s" r="B7" s="4">
        <v>469</v>
      </c>
    </row>
    <row spans="1:3" r="8">
      <c t="s" r="A8" s="4">
        <v>470</v>
      </c>
      <c t="n" r="B8" s="8">
        <v>0.8</v>
      </c>
    </row>
    <row spans="1:3" r="9">
      <c t="s" r="A9" s="4">
        <v>471</v>
      </c>
    </row>
    <row spans="1:3" r="10">
      <c t="s" r="A10" s="4">
        <v>464</v>
      </c>
      <c t="n" r="B10" s="7">
        <v>2423688</v>
      </c>
    </row>
    <row spans="1:3" r="11">
      <c t="s" r="A11" s="4">
        <v>466</v>
      </c>
      <c t="s" r="B11" s="4">
        <v>472</v>
      </c>
    </row>
    <row spans="1:3" r="12">
      <c t="s" r="A12" s="4">
        <v>468</v>
      </c>
      <c t="s" r="B12" s="4">
        <v>473</v>
      </c>
    </row>
    <row spans="1:3" r="13">
      <c t="s" r="A13" s="4">
        <v>470</v>
      </c>
      <c t="n" r="B13" s="8">
        <v>0.8</v>
      </c>
    </row>
    <row spans="1:3" r="14">
      <c t="s" r="A14" s="4">
        <v>474</v>
      </c>
    </row>
    <row spans="1:3" r="15">
      <c t="s" r="A15" s="4">
        <v>464</v>
      </c>
      <c t="n" r="B15" s="7">
        <v>1969837</v>
      </c>
    </row>
    <row spans="1:3" r="16">
      <c t="s" r="A16" s="4">
        <v>466</v>
      </c>
      <c t="s" r="B16" s="4">
        <v>475</v>
      </c>
    </row>
    <row spans="1:3" r="17">
      <c t="s" r="A17" s="4">
        <v>468</v>
      </c>
      <c t="s" r="B17" s="4">
        <v>476</v>
      </c>
    </row>
    <row spans="1:3" r="18">
      <c t="s" r="A18" s="4">
        <v>470</v>
      </c>
      <c t="n" r="B18" s="8">
        <v>0.2</v>
      </c>
    </row>
    <row spans="1:3" r="19">
      <c t="s" r="A19" s="4">
        <v>477</v>
      </c>
    </row>
    <row spans="1:3" r="20">
      <c t="s" r="A20" s="4">
        <v>464</v>
      </c>
      <c t="n" r="B20" s="7">
        <v>2434539</v>
      </c>
    </row>
    <row spans="1:3" r="21">
      <c t="s" r="A21" s="4">
        <v>466</v>
      </c>
      <c t="s" r="B21" s="4">
        <v>478</v>
      </c>
    </row>
    <row spans="1:3" r="22">
      <c t="s" r="A22" s="4">
        <v>468</v>
      </c>
      <c t="s" r="B22" s="4">
        <v>479</v>
      </c>
    </row>
    <row spans="1:3" r="23">
      <c t="s" r="A23" s="4">
        <v>470</v>
      </c>
      <c t="n" r="B23" s="8">
        <v>0.2</v>
      </c>
    </row>
    <row spans="1:3" r="24">
      <c t="s" r="A24" s="4">
        <v>480</v>
      </c>
    </row>
    <row spans="1:3" r="25">
      <c t="s" r="A25" s="4">
        <v>464</v>
      </c>
      <c t="n" r="B25" s="7">
        <v>2343750</v>
      </c>
      <c t="s" r="C25" s="4">
        <v>315</v>
      </c>
    </row>
    <row spans="1:3" r="26">
      <c t="s" r="A26" s="4">
        <v>466</v>
      </c>
      <c t="s" r="B26" s="4">
        <v>11</v>
      </c>
      <c t="s" r="C26" s="4">
        <v>315</v>
      </c>
    </row>
    <row spans="1:3" r="27">
      <c t="s" r="A27" s="4">
        <v>468</v>
      </c>
      <c t="s" r="B27" s="4">
        <v>481</v>
      </c>
      <c t="s" r="C27" s="4">
        <v>315</v>
      </c>
    </row>
    <row spans="1:3" r="28">
      <c t="s" r="A28" s="4">
        <v>470</v>
      </c>
      <c t="n" r="B28" s="8">
        <v>0.8</v>
      </c>
      <c t="s" r="C28" s="4">
        <v>315</v>
      </c>
    </row>
    <row spans="1:3" r="29">
      <c t="n" r="A29"/>
    </row>
    <row spans="1:3" r="30">
      <c t="s" r="A30" s="4">
        <v>315</v>
      </c>
      <c t="s" r="B30" s="4">
        <v>482</v>
      </c>
    </row>
  </sheetData>
  <mergeCells count="5">
    <mergeCell ref="A1:A2"/>
    <mergeCell ref="B1:C1"/>
    <mergeCell ref="B2:C2"/>
    <mergeCell ref="A29:C29"/>
    <mergeCell ref="B30:C3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r="A1" s="1">
        <v>483</v>
      </c>
      <c t="s" r="B1" s="2">
        <v>1</v>
      </c>
    </row>
    <row spans="1:2" r="2">
      <c t="s" r="B2" s="2">
        <v>484</v>
      </c>
    </row>
    <row spans="1:2" r="3">
      <c t="s" r="A3" s="4">
        <v>485</v>
      </c>
      <c t="n" r="B3" s="6">
        <v>437335</v>
      </c>
    </row>
    <row spans="1:2" r="4">
      <c t="s" r="A4" s="4">
        <v>486</v>
      </c>
      <c t="n" r="B4" s="6">
        <v>11658814</v>
      </c>
    </row>
    <row spans="1:2" r="5">
      <c t="s" r="A5" s="4">
        <v>487</v>
      </c>
      <c t="s" r="B5" s="4">
        <v>27</v>
      </c>
    </row>
    <row spans="1:2" r="6">
      <c t="s" r="A6" s="4">
        <v>488</v>
      </c>
      <c t="n" r="B6" s="6">
        <v>-437335</v>
      </c>
    </row>
    <row spans="1:2" r="7">
      <c t="s" r="A7" s="4">
        <v>489</v>
      </c>
      <c t="n" r="B7" s="6">
        <v>11658814</v>
      </c>
    </row>
    <row spans="1:2" r="8">
      <c t="s" r="A8" s="4">
        <v>490</v>
      </c>
      <c t="n" r="B8" s="6">
        <v>11658814</v>
      </c>
    </row>
    <row spans="1:2" r="9">
      <c t="s" r="A9" s="4">
        <v>491</v>
      </c>
      <c t="n" r="B9" s="8">
        <v>0.6</v>
      </c>
    </row>
    <row spans="1:2" r="10">
      <c t="s" r="A10" s="4">
        <v>492</v>
      </c>
      <c t="n" r="B10" s="10">
        <v>0.57</v>
      </c>
    </row>
    <row spans="1:2" r="11">
      <c t="s" r="A11" s="4">
        <v>493</v>
      </c>
      <c t="s" r="B11" s="4">
        <v>27</v>
      </c>
    </row>
    <row spans="1:2" r="12">
      <c t="s" r="A12" s="4">
        <v>494</v>
      </c>
      <c t="n" r="B12" s="10">
        <v>0.6</v>
      </c>
    </row>
    <row spans="1:2" r="13">
      <c t="s" r="A13" s="4">
        <v>495</v>
      </c>
      <c t="n" r="B13" s="10">
        <v>0.57</v>
      </c>
    </row>
    <row spans="1:2" r="14">
      <c t="s" r="A14" s="4">
        <v>496</v>
      </c>
      <c t="s" r="B14" s="4">
        <v>497</v>
      </c>
    </row>
    <row spans="1:2" r="15">
      <c t="s" r="A15" s="4">
        <v>498</v>
      </c>
      <c t="s" r="B15" s="4">
        <v>499</v>
      </c>
    </row>
    <row spans="1:2" r="16">
      <c t="s" r="A16" s="4">
        <v>500</v>
      </c>
      <c t="s" r="B16" s="4">
        <v>499</v>
      </c>
    </row>
    <row spans="1:2" r="17">
      <c t="s" r="A17" s="4">
        <v>501</v>
      </c>
      <c t="s" r="B17" s="4">
        <v>499</v>
      </c>
    </row>
    <row spans="1:2" r="18">
      <c t="s" r="A18" s="4">
        <v>502</v>
      </c>
      <c t="s" r="B18" s="4">
        <v>27</v>
      </c>
    </row>
    <row spans="1:2" r="19">
      <c t="s" r="A19" s="4">
        <v>503</v>
      </c>
      <c t="s" r="B19" s="4">
        <v>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spans="1:2" r="1">
      <c t="s" r="A1" s="1">
        <v>504</v>
      </c>
      <c t="s" r="B1" s="2">
        <v>1</v>
      </c>
    </row>
    <row spans="1:2" r="2">
      <c t="s" r="B2" s="2">
        <v>463</v>
      </c>
    </row>
    <row spans="1:2" r="3">
      <c t="s" r="A3" s="3">
        <v>505</v>
      </c>
    </row>
    <row spans="1:2" r="4">
      <c t="s" r="A4" s="4">
        <v>506</v>
      </c>
      <c t="s" r="B4" s="4">
        <v>507</v>
      </c>
    </row>
    <row spans="1:2" r="5">
      <c t="s" r="A5" s="4">
        <v>508</v>
      </c>
      <c t="s" r="B5" s="4">
        <v>509</v>
      </c>
    </row>
    <row spans="1:2" r="6">
      <c t="s" r="A6" s="4">
        <v>510</v>
      </c>
      <c t="s" r="B6" s="4">
        <v>366</v>
      </c>
    </row>
    <row spans="1:2" r="7">
      <c t="s" r="A7" s="4">
        <v>511</v>
      </c>
      <c t="s" r="B7" s="4">
        <v>512</v>
      </c>
    </row>
    <row spans="1:2" r="8">
      <c t="s" r="A8" s="4">
        <v>513</v>
      </c>
      <c t="s" r="B8" s="4">
        <v>514</v>
      </c>
    </row>
    <row spans="1:2" r="9">
      <c t="s" r="A9" s="4">
        <v>515</v>
      </c>
      <c t="n" r="B9" s="7">
        <v>143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09</v>
      </c>
      <c t="s" r="B1" s="2">
        <v>81</v>
      </c>
      <c t="s" r="C1" s="2">
        <v>1</v>
      </c>
    </row>
    <row spans="1:3" r="2">
      <c t="s" r="B2" s="2">
        <v>2</v>
      </c>
      <c t="s" r="C2" s="2">
        <v>2</v>
      </c>
    </row>
    <row spans="1:3" r="3">
      <c t="s" r="A3" s="4">
        <v>110</v>
      </c>
    </row>
    <row spans="1:3" r="4">
      <c t="s" r="A4" s="4">
        <v>111</v>
      </c>
      <c t="n" r="C4" s="7">
        <v>5</v>
      </c>
    </row>
    <row spans="1:3" r="5">
      <c t="s" r="A5" s="4">
        <v>112</v>
      </c>
      <c t="n" r="C5" s="6">
        <v>500</v>
      </c>
    </row>
    <row spans="1:3" r="6">
      <c t="s" r="A6" s="4">
        <v>113</v>
      </c>
      <c t="s" r="C6" s="4">
        <v>27</v>
      </c>
    </row>
    <row spans="1:3" r="7">
      <c t="s" r="A7" s="4">
        <v>114</v>
      </c>
      <c t="s" r="C7" s="4">
        <v>27</v>
      </c>
    </row>
    <row spans="1:3" r="8">
      <c t="s" r="A8" s="4">
        <v>115</v>
      </c>
      <c t="s" r="C8" s="4">
        <v>27</v>
      </c>
    </row>
    <row spans="1:3" r="9">
      <c t="s" r="A9" s="4">
        <v>116</v>
      </c>
      <c t="s" r="C9" s="4">
        <v>27</v>
      </c>
    </row>
    <row spans="1:3" r="10">
      <c t="s" r="A10" s="4">
        <v>117</v>
      </c>
      <c t="s" r="C10" s="4">
        <v>27</v>
      </c>
    </row>
    <row spans="1:3" r="11">
      <c t="s" r="A11" s="4">
        <v>118</v>
      </c>
      <c t="s" r="C11" s="4">
        <v>27</v>
      </c>
    </row>
    <row spans="1:3" r="12">
      <c t="s" r="A12" s="4">
        <v>119</v>
      </c>
      <c t="s" r="C12" s="4">
        <v>27</v>
      </c>
    </row>
    <row spans="1:3" r="13">
      <c t="s" r="A13" s="4">
        <v>120</v>
      </c>
      <c t="s" r="C13" s="4">
        <v>27</v>
      </c>
    </row>
    <row spans="1:3" r="14">
      <c t="s" r="A14" s="4">
        <v>121</v>
      </c>
      <c t="s" r="C14" s="4">
        <v>27</v>
      </c>
    </row>
    <row spans="1:3" r="15">
      <c t="s" r="A15" s="4">
        <v>122</v>
      </c>
      <c t="s" r="C15" s="4">
        <v>27</v>
      </c>
    </row>
    <row spans="1:3" r="16">
      <c t="s" r="A16" s="4">
        <v>123</v>
      </c>
      <c t="s" r="C16" s="4">
        <v>27</v>
      </c>
    </row>
    <row spans="1:3" r="17">
      <c t="s" r="A17" s="4">
        <v>124</v>
      </c>
      <c t="s" r="C17" s="4">
        <v>27</v>
      </c>
    </row>
    <row spans="1:3" r="18">
      <c t="s" r="A18" s="4">
        <v>125</v>
      </c>
      <c t="s" r="C18" s="4">
        <v>27</v>
      </c>
    </row>
    <row spans="1:3" r="19">
      <c t="s" r="A19" s="4">
        <v>126</v>
      </c>
      <c t="s" r="C19" s="4">
        <v>27</v>
      </c>
    </row>
    <row spans="1:3" r="20">
      <c t="s" r="A20" s="4">
        <v>127</v>
      </c>
      <c t="s" r="C20" s="4">
        <v>27</v>
      </c>
    </row>
    <row spans="1:3" r="21">
      <c t="s" r="A21" s="4">
        <v>128</v>
      </c>
      <c t="s" r="C21" s="4">
        <v>27</v>
      </c>
    </row>
    <row spans="1:3" r="22">
      <c t="s" r="A22" s="4">
        <v>129</v>
      </c>
      <c t="s" r="C22" s="4">
        <v>27</v>
      </c>
    </row>
    <row spans="1:3" r="23">
      <c t="s" r="A23" s="4">
        <v>130</v>
      </c>
      <c t="s" r="C23" s="4">
        <v>27</v>
      </c>
    </row>
    <row spans="1:3" r="24">
      <c t="s" r="A24" s="4">
        <v>131</v>
      </c>
      <c t="s" r="C24" s="4">
        <v>27</v>
      </c>
    </row>
    <row spans="1:3" r="25">
      <c t="s" r="A25" s="4">
        <v>132</v>
      </c>
      <c t="s" r="C25" s="4">
        <v>27</v>
      </c>
    </row>
    <row spans="1:3" r="26">
      <c t="s" r="A26" s="4">
        <v>133</v>
      </c>
      <c t="s" r="C26" s="4">
        <v>27</v>
      </c>
    </row>
    <row spans="1:3" r="27">
      <c t="s" r="A27" s="4">
        <v>103</v>
      </c>
      <c t="s" r="C27" s="4">
        <v>27</v>
      </c>
    </row>
    <row spans="1:3" r="28">
      <c t="s" r="A28" s="4">
        <v>111</v>
      </c>
      <c t="n" r="B28" s="7">
        <v>5</v>
      </c>
      <c t="n" r="C28" s="7">
        <v>5</v>
      </c>
    </row>
    <row spans="1:3" r="29">
      <c t="s" r="A29" s="4">
        <v>112</v>
      </c>
      <c t="n" r="B29" s="6">
        <v>500</v>
      </c>
      <c t="n" r="C29" s="6">
        <v>500</v>
      </c>
    </row>
    <row spans="1:3" r="30">
      <c t="s" r="A30" s="4">
        <v>134</v>
      </c>
    </row>
    <row spans="1:3" r="31">
      <c t="s" r="A31" s="4">
        <v>111</v>
      </c>
      <c t="n" r="C31" s="7">
        <v>3</v>
      </c>
    </row>
    <row spans="1:3" r="32">
      <c t="s" r="A32" s="4">
        <v>112</v>
      </c>
      <c t="n" r="C32" s="6">
        <v>295</v>
      </c>
    </row>
    <row spans="1:3" r="33">
      <c t="s" r="A33" s="4">
        <v>113</v>
      </c>
      <c t="s" r="C33" s="4">
        <v>27</v>
      </c>
    </row>
    <row spans="1:3" r="34">
      <c t="s" r="A34" s="4">
        <v>114</v>
      </c>
      <c t="s" r="C34" s="4">
        <v>27</v>
      </c>
    </row>
    <row spans="1:3" r="35">
      <c t="s" r="A35" s="4">
        <v>115</v>
      </c>
      <c t="s" r="C35" s="4">
        <v>27</v>
      </c>
    </row>
    <row spans="1:3" r="36">
      <c t="s" r="A36" s="4">
        <v>116</v>
      </c>
      <c t="s" r="C36" s="4">
        <v>27</v>
      </c>
    </row>
    <row spans="1:3" r="37">
      <c t="s" r="A37" s="4">
        <v>117</v>
      </c>
      <c t="s" r="C37" s="4">
        <v>27</v>
      </c>
    </row>
    <row spans="1:3" r="38">
      <c t="s" r="A38" s="4">
        <v>118</v>
      </c>
      <c t="s" r="C38" s="4">
        <v>27</v>
      </c>
    </row>
    <row spans="1:3" r="39">
      <c t="s" r="A39" s="4">
        <v>119</v>
      </c>
      <c t="s" r="C39" s="4">
        <v>27</v>
      </c>
    </row>
    <row spans="1:3" r="40">
      <c t="s" r="A40" s="4">
        <v>120</v>
      </c>
      <c t="s" r="C40" s="4">
        <v>27</v>
      </c>
    </row>
    <row spans="1:3" r="41">
      <c t="s" r="A41" s="4">
        <v>121</v>
      </c>
      <c t="s" r="C41" s="4">
        <v>27</v>
      </c>
    </row>
    <row spans="1:3" r="42">
      <c t="s" r="A42" s="4">
        <v>122</v>
      </c>
      <c t="s" r="C42" s="4">
        <v>27</v>
      </c>
    </row>
    <row spans="1:3" r="43">
      <c t="s" r="A43" s="4">
        <v>123</v>
      </c>
      <c t="s" r="C43" s="4">
        <v>27</v>
      </c>
    </row>
    <row spans="1:3" r="44">
      <c t="s" r="A44" s="4">
        <v>124</v>
      </c>
      <c t="s" r="C44" s="4">
        <v>27</v>
      </c>
    </row>
    <row spans="1:3" r="45">
      <c t="s" r="A45" s="4">
        <v>125</v>
      </c>
      <c t="s" r="C45" s="4">
        <v>27</v>
      </c>
    </row>
    <row spans="1:3" r="46">
      <c t="s" r="A46" s="4">
        <v>126</v>
      </c>
      <c t="s" r="C46" s="4">
        <v>27</v>
      </c>
    </row>
    <row spans="1:3" r="47">
      <c t="s" r="A47" s="4">
        <v>127</v>
      </c>
      <c t="s" r="C47" s="4">
        <v>27</v>
      </c>
    </row>
    <row spans="1:3" r="48">
      <c t="s" r="A48" s="4">
        <v>128</v>
      </c>
      <c t="s" r="C48" s="4">
        <v>27</v>
      </c>
    </row>
    <row spans="1:3" r="49">
      <c t="s" r="A49" s="4">
        <v>129</v>
      </c>
      <c t="s" r="C49" s="4">
        <v>27</v>
      </c>
    </row>
    <row spans="1:3" r="50">
      <c t="s" r="A50" s="4">
        <v>130</v>
      </c>
      <c t="s" r="C50" s="4">
        <v>27</v>
      </c>
    </row>
    <row spans="1:3" r="51">
      <c t="s" r="A51" s="4">
        <v>131</v>
      </c>
      <c t="s" r="C51" s="4">
        <v>27</v>
      </c>
    </row>
    <row spans="1:3" r="52">
      <c t="s" r="A52" s="4">
        <v>132</v>
      </c>
      <c t="s" r="C52" s="4">
        <v>27</v>
      </c>
    </row>
    <row spans="1:3" r="53">
      <c t="s" r="A53" s="4">
        <v>133</v>
      </c>
      <c t="s" r="C53" s="4">
        <v>27</v>
      </c>
    </row>
    <row spans="1:3" r="54">
      <c t="s" r="A54" s="4">
        <v>103</v>
      </c>
      <c t="s" r="C54" s="4">
        <v>27</v>
      </c>
    </row>
    <row spans="1:3" r="55">
      <c t="s" r="A55" s="4">
        <v>111</v>
      </c>
      <c t="n" r="B55" s="7">
        <v>3</v>
      </c>
      <c t="n" r="C55" s="7">
        <v>3</v>
      </c>
    </row>
    <row spans="1:3" r="56">
      <c t="s" r="A56" s="4">
        <v>112</v>
      </c>
      <c t="n" r="B56" s="6">
        <v>295</v>
      </c>
      <c t="n" r="C56" s="6">
        <v>295</v>
      </c>
    </row>
    <row spans="1:3" r="57">
      <c t="s" r="A57" s="4">
        <v>56</v>
      </c>
    </row>
    <row spans="1:3" r="58">
      <c t="s" r="A58" s="4">
        <v>111</v>
      </c>
      <c t="n" r="C58" s="7">
        <v>18308</v>
      </c>
    </row>
    <row spans="1:3" r="59">
      <c t="s" r="A59" s="4">
        <v>112</v>
      </c>
      <c t="n" r="C59" s="6">
        <v>1830759</v>
      </c>
    </row>
    <row spans="1:3" r="60">
      <c t="s" r="A60" s="4">
        <v>113</v>
      </c>
      <c t="s" r="C60" s="4">
        <v>27</v>
      </c>
    </row>
    <row spans="1:3" r="61">
      <c t="s" r="A61" s="4">
        <v>114</v>
      </c>
      <c t="s" r="C61" s="4">
        <v>27</v>
      </c>
    </row>
    <row spans="1:3" r="62">
      <c t="s" r="A62" s="4">
        <v>115</v>
      </c>
      <c t="s" r="C62" s="4">
        <v>27</v>
      </c>
    </row>
    <row spans="1:3" r="63">
      <c t="s" r="A63" s="4">
        <v>116</v>
      </c>
      <c t="s" r="C63" s="4">
        <v>27</v>
      </c>
    </row>
    <row spans="1:3" r="64">
      <c t="s" r="A64" s="4">
        <v>117</v>
      </c>
      <c t="s" r="C64" s="4">
        <v>27</v>
      </c>
    </row>
    <row spans="1:3" r="65">
      <c t="s" r="A65" s="4">
        <v>118</v>
      </c>
      <c t="s" r="C65" s="4">
        <v>27</v>
      </c>
    </row>
    <row spans="1:3" r="66">
      <c t="s" r="A66" s="4">
        <v>119</v>
      </c>
      <c t="s" r="C66" s="4">
        <v>27</v>
      </c>
    </row>
    <row spans="1:3" r="67">
      <c t="s" r="A67" s="4">
        <v>120</v>
      </c>
      <c t="s" r="C67" s="4">
        <v>27</v>
      </c>
    </row>
    <row spans="1:3" r="68">
      <c t="s" r="A68" s="4">
        <v>121</v>
      </c>
      <c t="s" r="C68" s="4">
        <v>27</v>
      </c>
    </row>
    <row spans="1:3" r="69">
      <c t="s" r="A69" s="4">
        <v>122</v>
      </c>
      <c t="s" r="C69" s="4">
        <v>27</v>
      </c>
    </row>
    <row spans="1:3" r="70">
      <c t="s" r="A70" s="4">
        <v>123</v>
      </c>
      <c t="s" r="C70" s="4">
        <v>27</v>
      </c>
    </row>
    <row spans="1:3" r="71">
      <c t="s" r="A71" s="4">
        <v>124</v>
      </c>
      <c t="s" r="C71" s="4">
        <v>27</v>
      </c>
    </row>
    <row spans="1:3" r="72">
      <c t="s" r="A72" s="4">
        <v>125</v>
      </c>
      <c t="s" r="C72" s="4">
        <v>27</v>
      </c>
    </row>
    <row spans="1:3" r="73">
      <c t="s" r="A73" s="4">
        <v>126</v>
      </c>
      <c t="s" r="C73" s="4">
        <v>27</v>
      </c>
    </row>
    <row spans="1:3" r="74">
      <c t="s" r="A74" s="4">
        <v>127</v>
      </c>
      <c t="s" r="C74" s="4">
        <v>27</v>
      </c>
    </row>
    <row spans="1:3" r="75">
      <c t="s" r="A75" s="4">
        <v>128</v>
      </c>
      <c t="n" r="C75" s="7">
        <v>-18308</v>
      </c>
    </row>
    <row spans="1:3" r="76">
      <c t="s" r="A76" s="4">
        <v>129</v>
      </c>
      <c t="n" r="C76" s="6">
        <v>-1830759</v>
      </c>
    </row>
    <row spans="1:3" r="77">
      <c t="s" r="A77" s="4">
        <v>130</v>
      </c>
      <c t="s" r="C77" s="4">
        <v>27</v>
      </c>
    </row>
    <row spans="1:3" r="78">
      <c t="s" r="A78" s="4">
        <v>131</v>
      </c>
      <c t="s" r="C78" s="4">
        <v>27</v>
      </c>
    </row>
    <row spans="1:3" r="79">
      <c t="s" r="A79" s="4">
        <v>132</v>
      </c>
      <c t="s" r="C79" s="4">
        <v>27</v>
      </c>
    </row>
    <row spans="1:3" r="80">
      <c t="s" r="A80" s="4">
        <v>133</v>
      </c>
      <c t="s" r="C80" s="4">
        <v>27</v>
      </c>
    </row>
    <row spans="1:3" r="81">
      <c t="s" r="A81" s="4">
        <v>103</v>
      </c>
      <c t="s" r="C81" s="4">
        <v>27</v>
      </c>
    </row>
    <row spans="1:3" r="82">
      <c t="s" r="A82" s="4">
        <v>111</v>
      </c>
      <c t="s" r="B82" s="4">
        <v>27</v>
      </c>
      <c t="s" r="C82" s="4">
        <v>27</v>
      </c>
    </row>
    <row spans="1:3" r="83">
      <c t="s" r="A83" s="4">
        <v>112</v>
      </c>
      <c t="n" r="B83" s="6">
        <v>0</v>
      </c>
      <c t="n" r="C83" s="6">
        <v>0</v>
      </c>
    </row>
    <row spans="1:3" r="84">
      <c t="s" r="A84" s="4">
        <v>60</v>
      </c>
    </row>
    <row spans="1:3" r="85">
      <c t="s" r="A85" s="4">
        <v>111</v>
      </c>
      <c t="n" r="C85" s="7">
        <v>5256</v>
      </c>
    </row>
    <row spans="1:3" r="86">
      <c t="s" r="A86" s="4">
        <v>112</v>
      </c>
      <c t="n" r="C86" s="6">
        <v>525559</v>
      </c>
    </row>
    <row spans="1:3" r="87">
      <c t="s" r="A87" s="4">
        <v>113</v>
      </c>
      <c t="n" r="C87" s="7">
        <v>2857</v>
      </c>
    </row>
    <row spans="1:3" r="88">
      <c t="s" r="A88" s="4">
        <v>114</v>
      </c>
      <c t="n" r="C88" s="6">
        <v>285664</v>
      </c>
    </row>
    <row spans="1:3" r="89">
      <c t="s" r="A89" s="4">
        <v>115</v>
      </c>
      <c t="s" r="C89" s="4">
        <v>27</v>
      </c>
    </row>
    <row spans="1:3" r="90">
      <c t="s" r="A90" s="4">
        <v>116</v>
      </c>
      <c t="s" r="C90" s="4">
        <v>27</v>
      </c>
    </row>
    <row spans="1:3" r="91">
      <c t="s" r="A91" s="4">
        <v>117</v>
      </c>
      <c t="s" r="C91" s="4">
        <v>27</v>
      </c>
    </row>
    <row spans="1:3" r="92">
      <c t="s" r="A92" s="4">
        <v>118</v>
      </c>
      <c t="s" r="C92" s="4">
        <v>27</v>
      </c>
    </row>
    <row spans="1:3" r="93">
      <c t="s" r="A93" s="4">
        <v>119</v>
      </c>
      <c t="s" r="C93" s="4">
        <v>27</v>
      </c>
    </row>
    <row spans="1:3" r="94">
      <c t="s" r="A94" s="4">
        <v>120</v>
      </c>
      <c t="s" r="C94" s="4">
        <v>27</v>
      </c>
    </row>
    <row spans="1:3" r="95">
      <c t="s" r="A95" s="4">
        <v>121</v>
      </c>
      <c t="s" r="C95" s="4">
        <v>27</v>
      </c>
    </row>
    <row spans="1:3" r="96">
      <c t="s" r="A96" s="4">
        <v>122</v>
      </c>
      <c t="s" r="C96" s="4">
        <v>27</v>
      </c>
    </row>
    <row spans="1:3" r="97">
      <c t="s" r="A97" s="4">
        <v>123</v>
      </c>
      <c t="s" r="C97" s="4">
        <v>27</v>
      </c>
    </row>
    <row spans="1:3" r="98">
      <c t="s" r="A98" s="4">
        <v>124</v>
      </c>
      <c t="n" r="C98" s="7">
        <v>483</v>
      </c>
    </row>
    <row spans="1:3" r="99">
      <c t="s" r="A99" s="4">
        <v>125</v>
      </c>
      <c t="n" r="C99" s="6">
        <v>48250</v>
      </c>
    </row>
    <row spans="1:3" r="100">
      <c t="s" r="A100" s="4">
        <v>126</v>
      </c>
      <c t="n" r="C100" s="7">
        <v>2310</v>
      </c>
    </row>
    <row spans="1:3" r="101">
      <c t="s" r="A101" s="4">
        <v>127</v>
      </c>
      <c t="n" r="C101" s="6">
        <v>231041</v>
      </c>
    </row>
    <row spans="1:3" r="102">
      <c t="s" r="A102" s="4">
        <v>128</v>
      </c>
      <c t="s" r="C102" s="4">
        <v>27</v>
      </c>
    </row>
    <row spans="1:3" r="103">
      <c t="s" r="A103" s="4">
        <v>129</v>
      </c>
      <c t="s" r="C103" s="4">
        <v>27</v>
      </c>
    </row>
    <row spans="1:3" r="104">
      <c t="s" r="A104" s="4">
        <v>130</v>
      </c>
      <c t="n" r="C104" s="7">
        <v>-10906</v>
      </c>
    </row>
    <row spans="1:3" r="105">
      <c t="s" r="A105" s="4">
        <v>131</v>
      </c>
      <c t="n" r="C105" s="6">
        <v>1090514</v>
      </c>
    </row>
    <row spans="1:3" r="106">
      <c t="s" r="A106" s="4">
        <v>132</v>
      </c>
      <c t="s" r="C106" s="4">
        <v>27</v>
      </c>
    </row>
    <row spans="1:3" r="107">
      <c t="s" r="A107" s="4">
        <v>133</v>
      </c>
      <c t="s" r="C107" s="4">
        <v>27</v>
      </c>
    </row>
    <row spans="1:3" r="108">
      <c t="s" r="A108" s="4">
        <v>103</v>
      </c>
      <c t="s" r="C108" s="4">
        <v>27</v>
      </c>
    </row>
    <row spans="1:3" r="109">
      <c t="s" r="A109" s="4">
        <v>111</v>
      </c>
      <c t="s" r="B109" s="4">
        <v>27</v>
      </c>
      <c t="s" r="C109" s="4">
        <v>27</v>
      </c>
    </row>
    <row spans="1:3" r="110">
      <c t="s" r="A110" s="4">
        <v>112</v>
      </c>
      <c t="n" r="B110" s="6">
        <v>2181028</v>
      </c>
      <c t="n" r="C110" s="6">
        <v>2181028</v>
      </c>
    </row>
    <row spans="1:3" r="111">
      <c t="s" r="A111" s="4">
        <v>135</v>
      </c>
    </row>
    <row spans="1:3" r="112">
      <c t="s" r="A112" s="4">
        <v>111</v>
      </c>
      <c t="n" r="C112" s="7">
        <v>2319</v>
      </c>
    </row>
    <row spans="1:3" r="113">
      <c t="s" r="A113" s="4">
        <v>112</v>
      </c>
      <c t="n" r="C113" s="6">
        <v>2319524</v>
      </c>
    </row>
    <row spans="1:3" r="114">
      <c t="s" r="A114" s="4">
        <v>113</v>
      </c>
      <c t="s" r="C114" s="4">
        <v>27</v>
      </c>
    </row>
    <row spans="1:3" r="115">
      <c t="s" r="A115" s="4">
        <v>114</v>
      </c>
      <c t="s" r="C115" s="4">
        <v>27</v>
      </c>
    </row>
    <row spans="1:3" r="116">
      <c t="s" r="A116" s="4">
        <v>115</v>
      </c>
      <c t="n" r="C116" s="7">
        <v>2229</v>
      </c>
    </row>
    <row spans="1:3" r="117">
      <c t="s" r="A117" s="4">
        <v>116</v>
      </c>
      <c t="n" r="C117" s="6">
        <v>2229000</v>
      </c>
    </row>
    <row spans="1:3" r="118">
      <c t="s" r="A118" s="4">
        <v>117</v>
      </c>
      <c t="n" r="C118" s="7">
        <v>1559</v>
      </c>
    </row>
    <row spans="1:3" r="119">
      <c t="s" r="A119" s="4">
        <v>118</v>
      </c>
      <c t="n" r="C119" s="6">
        <v>1559389</v>
      </c>
    </row>
    <row spans="1:3" r="120">
      <c t="s" r="A120" s="4">
        <v>119</v>
      </c>
      <c t="n" r="C120" s="7">
        <v>465</v>
      </c>
    </row>
    <row spans="1:3" r="121">
      <c t="s" r="A121" s="4">
        <v>120</v>
      </c>
      <c t="n" r="C121" s="6">
        <v>465000</v>
      </c>
    </row>
    <row spans="1:3" r="122">
      <c t="s" r="A122" s="4">
        <v>121</v>
      </c>
      <c t="n" r="C122" s="7">
        <v>2507</v>
      </c>
    </row>
    <row spans="1:3" r="123">
      <c t="s" r="A123" s="4">
        <v>122</v>
      </c>
      <c t="n" r="C123" s="6">
        <v>2507000</v>
      </c>
    </row>
    <row spans="1:3" r="124">
      <c t="s" r="A124" s="4">
        <v>123</v>
      </c>
      <c t="s" r="C124" s="4">
        <v>27</v>
      </c>
    </row>
    <row spans="1:3" r="125">
      <c t="s" r="A125" s="4">
        <v>124</v>
      </c>
      <c t="s" r="C125" s="4">
        <v>27</v>
      </c>
    </row>
    <row spans="1:3" r="126">
      <c t="s" r="A126" s="4">
        <v>125</v>
      </c>
      <c t="s" r="C126" s="4">
        <v>27</v>
      </c>
    </row>
    <row spans="1:3" r="127">
      <c t="s" r="A127" s="4">
        <v>126</v>
      </c>
      <c t="s" r="C127" s="4">
        <v>27</v>
      </c>
    </row>
    <row spans="1:3" r="128">
      <c t="s" r="A128" s="4">
        <v>127</v>
      </c>
      <c t="s" r="C128" s="4">
        <v>27</v>
      </c>
    </row>
    <row spans="1:3" r="129">
      <c t="s" r="A129" s="4">
        <v>128</v>
      </c>
      <c t="n" r="C129" s="7">
        <v>36615</v>
      </c>
    </row>
    <row spans="1:3" r="130">
      <c t="s" r="A130" s="4">
        <v>129</v>
      </c>
      <c t="n" r="C130" s="6">
        <v>36615180</v>
      </c>
    </row>
    <row spans="1:3" r="131">
      <c t="s" r="A131" s="4">
        <v>130</v>
      </c>
      <c t="n" r="C131" s="7">
        <v>21810</v>
      </c>
    </row>
    <row spans="1:3" r="132">
      <c t="s" r="A132" s="4">
        <v>131</v>
      </c>
      <c t="n" r="C132" s="6">
        <v>21810280</v>
      </c>
    </row>
    <row spans="1:3" r="133">
      <c t="s" r="A133" s="4">
        <v>132</v>
      </c>
      <c t="s" r="C133" s="4">
        <v>27</v>
      </c>
    </row>
    <row spans="1:3" r="134">
      <c t="s" r="A134" s="4">
        <v>133</v>
      </c>
      <c t="s" r="C134" s="4">
        <v>27</v>
      </c>
    </row>
    <row spans="1:3" r="135">
      <c t="s" r="A135" s="4">
        <v>103</v>
      </c>
      <c t="s" r="C135" s="4">
        <v>27</v>
      </c>
    </row>
    <row spans="1:3" r="136">
      <c t="s" r="A136" s="4">
        <v>111</v>
      </c>
      <c t="n" r="B136" s="7">
        <v>67504</v>
      </c>
      <c t="n" r="C136" s="7">
        <v>67504</v>
      </c>
    </row>
    <row spans="1:3" r="137">
      <c t="s" r="A137" s="4">
        <v>112</v>
      </c>
      <c t="n" r="B137" s="6">
        <v>67505373</v>
      </c>
      <c t="n" r="C137" s="6">
        <v>67505373</v>
      </c>
    </row>
    <row spans="1:3" r="138">
      <c t="s" r="A138" s="4">
        <v>136</v>
      </c>
    </row>
    <row spans="1:3" r="139">
      <c t="s" r="A139" s="4">
        <v>111</v>
      </c>
      <c t="n" r="C139" s="7">
        <v>3053075</v>
      </c>
    </row>
    <row spans="1:3" r="140">
      <c t="s" r="A140" s="4">
        <v>112</v>
      </c>
      <c t="s" r="C140" s="4">
        <v>27</v>
      </c>
    </row>
    <row spans="1:3" r="141">
      <c t="s" r="A141" s="4">
        <v>113</v>
      </c>
      <c t="n" r="C141" s="7">
        <v>961737</v>
      </c>
    </row>
    <row spans="1:3" r="142">
      <c t="s" r="A142" s="4">
        <v>114</v>
      </c>
      <c t="s" r="C142" s="4">
        <v>27</v>
      </c>
    </row>
    <row spans="1:3" r="143">
      <c t="s" r="A143" s="4">
        <v>115</v>
      </c>
      <c t="n" r="C143" s="7">
        <v>1375551</v>
      </c>
    </row>
    <row spans="1:3" r="144">
      <c t="s" r="A144" s="4">
        <v>116</v>
      </c>
      <c t="s" r="C144" s="4">
        <v>27</v>
      </c>
    </row>
    <row spans="1:3" r="145">
      <c t="s" r="A145" s="4">
        <v>117</v>
      </c>
      <c t="n" r="C145" s="7">
        <v>896879</v>
      </c>
    </row>
    <row spans="1:3" r="146">
      <c t="s" r="A146" s="4">
        <v>118</v>
      </c>
      <c t="s" r="C146" s="4">
        <v>27</v>
      </c>
    </row>
    <row spans="1:3" r="147">
      <c t="s" r="A147" s="4">
        <v>119</v>
      </c>
      <c t="n" r="C147" s="7">
        <v>290735</v>
      </c>
    </row>
    <row spans="1:3" r="148">
      <c t="s" r="A148" s="4">
        <v>120</v>
      </c>
      <c t="s" r="C148" s="4">
        <v>27</v>
      </c>
    </row>
    <row spans="1:3" r="149">
      <c t="s" r="A149" s="4">
        <v>121</v>
      </c>
      <c t="n" r="C149" s="7">
        <v>850917</v>
      </c>
    </row>
    <row spans="1:3" r="150">
      <c t="s" r="A150" s="4">
        <v>122</v>
      </c>
      <c t="s" r="C150" s="4">
        <v>27</v>
      </c>
    </row>
    <row spans="1:3" r="151">
      <c t="s" r="A151" s="4">
        <v>123</v>
      </c>
      <c t="s" r="C151" s="4">
        <v>27</v>
      </c>
    </row>
    <row spans="1:3" r="152">
      <c t="s" r="A152" s="4">
        <v>124</v>
      </c>
      <c t="n" r="C152" s="7">
        <v>-483</v>
      </c>
    </row>
    <row spans="1:3" r="153">
      <c t="s" r="A153" s="4">
        <v>125</v>
      </c>
      <c t="s" r="C153" s="4">
        <v>27</v>
      </c>
    </row>
    <row spans="1:3" r="154">
      <c t="s" r="A154" s="4">
        <v>126</v>
      </c>
      <c t="n" r="C154" s="7">
        <v>150177</v>
      </c>
    </row>
    <row spans="1:3" r="155">
      <c t="s" r="A155" s="4">
        <v>127</v>
      </c>
      <c t="s" r="C155" s="4">
        <v>27</v>
      </c>
    </row>
    <row spans="1:3" r="156">
      <c t="s" r="A156" s="4">
        <v>128</v>
      </c>
      <c t="n" r="C156" s="7">
        <v>-18307</v>
      </c>
    </row>
    <row spans="1:3" r="157">
      <c t="s" r="A157" s="4">
        <v>129</v>
      </c>
      <c t="s" r="C157" s="4">
        <v>27</v>
      </c>
    </row>
    <row spans="1:3" r="158">
      <c t="s" r="A158" s="4">
        <v>130</v>
      </c>
      <c t="n" r="C158" s="7">
        <v>-10904</v>
      </c>
    </row>
    <row spans="1:3" r="159">
      <c t="s" r="A159" s="4">
        <v>131</v>
      </c>
      <c t="s" r="C159" s="4">
        <v>27</v>
      </c>
    </row>
    <row spans="1:3" r="160">
      <c t="s" r="A160" s="4">
        <v>132</v>
      </c>
      <c t="s" r="C160" s="4">
        <v>27</v>
      </c>
    </row>
    <row spans="1:3" r="161">
      <c t="s" r="A161" s="4">
        <v>133</v>
      </c>
      <c t="n" r="C161" s="6">
        <v>-59670</v>
      </c>
    </row>
    <row spans="1:3" r="162">
      <c t="s" r="A162" s="4">
        <v>103</v>
      </c>
      <c t="s" r="C162" s="4">
        <v>27</v>
      </c>
    </row>
    <row spans="1:3" r="163">
      <c t="s" r="A163" s="4">
        <v>111</v>
      </c>
      <c t="n" r="B163" s="7">
        <v>7489707</v>
      </c>
      <c t="n" r="C163" s="6">
        <v>7489707</v>
      </c>
    </row>
    <row spans="1:3" r="164">
      <c t="s" r="A164" s="4">
        <v>137</v>
      </c>
    </row>
    <row spans="1:3" r="165">
      <c t="s" r="A165" s="4">
        <v>111</v>
      </c>
      <c t="s" r="C165" s="4">
        <v>27</v>
      </c>
    </row>
    <row spans="1:3" r="166">
      <c t="s" r="A166" s="4">
        <v>113</v>
      </c>
      <c t="s" r="C166" s="4">
        <v>27</v>
      </c>
    </row>
    <row spans="1:3" r="167">
      <c t="s" r="A167" s="4">
        <v>115</v>
      </c>
      <c t="s" r="C167" s="4">
        <v>27</v>
      </c>
    </row>
    <row spans="1:3" r="168">
      <c t="s" r="A168" s="4">
        <v>117</v>
      </c>
      <c t="s" r="C168" s="4">
        <v>27</v>
      </c>
    </row>
    <row spans="1:3" r="169">
      <c t="s" r="A169" s="4">
        <v>119</v>
      </c>
      <c t="s" r="C169" s="4">
        <v>27</v>
      </c>
    </row>
    <row spans="1:3" r="170">
      <c t="s" r="A170" s="4">
        <v>120</v>
      </c>
      <c t="s" r="C170" s="4">
        <v>27</v>
      </c>
    </row>
    <row spans="1:3" r="171">
      <c t="s" r="A171" s="4">
        <v>121</v>
      </c>
      <c t="s" r="C171" s="4">
        <v>27</v>
      </c>
    </row>
    <row spans="1:3" r="172">
      <c t="s" r="A172" s="4">
        <v>122</v>
      </c>
      <c t="s" r="C172" s="4">
        <v>27</v>
      </c>
    </row>
    <row spans="1:3" r="173">
      <c t="s" r="A173" s="4">
        <v>123</v>
      </c>
      <c t="n" r="C173" s="7">
        <v>848138</v>
      </c>
    </row>
    <row spans="1:3" r="174">
      <c t="s" r="A174" s="4">
        <v>124</v>
      </c>
      <c t="s" r="C174" s="4">
        <v>27</v>
      </c>
    </row>
    <row spans="1:3" r="175">
      <c t="s" r="A175" s="4">
        <v>126</v>
      </c>
      <c t="s" r="C175" s="4">
        <v>27</v>
      </c>
    </row>
    <row spans="1:3" r="176">
      <c t="s" r="A176" s="4">
        <v>128</v>
      </c>
      <c t="s" r="C176" s="4">
        <v>27</v>
      </c>
    </row>
    <row spans="1:3" r="177">
      <c t="s" r="A177" s="4">
        <v>130</v>
      </c>
      <c t="s" r="C177" s="4">
        <v>27</v>
      </c>
    </row>
    <row spans="1:3" r="178">
      <c t="s" r="A178" s="4">
        <v>132</v>
      </c>
      <c t="s" r="C178" s="4">
        <v>27</v>
      </c>
    </row>
    <row spans="1:3" r="179">
      <c t="s" r="A179" s="4">
        <v>133</v>
      </c>
      <c t="s" r="C179" s="4">
        <v>27</v>
      </c>
    </row>
    <row spans="1:3" r="180">
      <c t="s" r="A180" s="4">
        <v>103</v>
      </c>
      <c t="s" r="C180" s="4">
        <v>27</v>
      </c>
    </row>
    <row spans="1:3" r="181">
      <c t="s" r="A181" s="4">
        <v>111</v>
      </c>
      <c t="n" r="B181" s="6">
        <v>848138</v>
      </c>
      <c t="n" r="C181" s="6">
        <v>848138</v>
      </c>
    </row>
    <row spans="1:3" r="182">
      <c t="s" r="A182" s="4">
        <v>138</v>
      </c>
    </row>
    <row spans="1:3" r="183">
      <c t="s" r="A183" s="4">
        <v>111</v>
      </c>
      <c t="n" r="C183" s="7">
        <v>-204789</v>
      </c>
    </row>
    <row spans="1:3" r="184">
      <c t="s" r="A184" s="4">
        <v>112</v>
      </c>
      <c t="s" r="C184" s="4">
        <v>27</v>
      </c>
    </row>
    <row spans="1:3" r="185">
      <c t="s" r="A185" s="4">
        <v>113</v>
      </c>
      <c t="n" r="C185" s="7">
        <v>-929408</v>
      </c>
    </row>
    <row spans="1:3" r="186">
      <c t="s" r="A186" s="4">
        <v>114</v>
      </c>
      <c t="s" r="C186" s="4">
        <v>27</v>
      </c>
    </row>
    <row spans="1:3" r="187">
      <c t="s" r="A187" s="4">
        <v>115</v>
      </c>
      <c t="n" r="C187" s="7">
        <v>-1357800</v>
      </c>
    </row>
    <row spans="1:3" r="188">
      <c t="s" r="A188" s="4">
        <v>116</v>
      </c>
      <c t="s" r="C188" s="4">
        <v>27</v>
      </c>
    </row>
    <row spans="1:3" r="189">
      <c t="s" r="A189" s="4">
        <v>117</v>
      </c>
      <c t="s" r="C189" s="4">
        <v>27</v>
      </c>
    </row>
    <row spans="1:3" r="190">
      <c t="s" r="A190" s="4">
        <v>118</v>
      </c>
      <c t="s" r="C190" s="4">
        <v>27</v>
      </c>
    </row>
    <row spans="1:3" r="191">
      <c t="s" r="A191" s="4">
        <v>119</v>
      </c>
      <c t="s" r="C191" s="4">
        <v>27</v>
      </c>
    </row>
    <row spans="1:3" r="192">
      <c t="s" r="A192" s="4">
        <v>120</v>
      </c>
      <c t="s" r="C192" s="4">
        <v>27</v>
      </c>
    </row>
    <row spans="1:3" r="193">
      <c t="s" r="A193" s="4">
        <v>121</v>
      </c>
      <c t="s" r="C193" s="4">
        <v>27</v>
      </c>
    </row>
    <row spans="1:3" r="194">
      <c t="s" r="A194" s="4">
        <v>122</v>
      </c>
      <c t="s" r="C194" s="4">
        <v>27</v>
      </c>
    </row>
    <row spans="1:3" r="195">
      <c t="s" r="A195" s="4">
        <v>123</v>
      </c>
      <c t="s" r="C195" s="4">
        <v>27</v>
      </c>
    </row>
    <row spans="1:3" r="196">
      <c t="s" r="A196" s="4">
        <v>124</v>
      </c>
      <c t="s" r="C196" s="4">
        <v>27</v>
      </c>
    </row>
    <row spans="1:3" r="197">
      <c t="s" r="A197" s="4">
        <v>125</v>
      </c>
      <c t="s" r="C197" s="4">
        <v>27</v>
      </c>
    </row>
    <row spans="1:3" r="198">
      <c t="s" r="A198" s="4">
        <v>126</v>
      </c>
      <c t="s" r="C198" s="4">
        <v>27</v>
      </c>
    </row>
    <row spans="1:3" r="199">
      <c t="s" r="A199" s="4">
        <v>127</v>
      </c>
      <c t="s" r="C199" s="4">
        <v>27</v>
      </c>
    </row>
    <row spans="1:3" r="200">
      <c t="s" r="A200" s="4">
        <v>128</v>
      </c>
      <c t="s" r="C200" s="4">
        <v>27</v>
      </c>
    </row>
    <row spans="1:3" r="201">
      <c t="s" r="A201" s="4">
        <v>129</v>
      </c>
      <c t="s" r="C201" s="4">
        <v>27</v>
      </c>
    </row>
    <row spans="1:3" r="202">
      <c t="s" r="A202" s="4">
        <v>130</v>
      </c>
      <c t="s" r="C202" s="4">
        <v>27</v>
      </c>
    </row>
    <row spans="1:3" r="203">
      <c t="s" r="A203" s="4">
        <v>131</v>
      </c>
      <c t="s" r="C203" s="4">
        <v>27</v>
      </c>
    </row>
    <row spans="1:3" r="204">
      <c t="s" r="A204" s="4">
        <v>132</v>
      </c>
      <c t="n" r="C204" s="7">
        <v>775000</v>
      </c>
    </row>
    <row spans="1:3" r="205">
      <c t="s" r="A205" s="4">
        <v>133</v>
      </c>
      <c t="s" r="C205" s="4">
        <v>27</v>
      </c>
    </row>
    <row spans="1:3" r="206">
      <c t="s" r="A206" s="4">
        <v>103</v>
      </c>
      <c t="s" r="C206" s="4">
        <v>27</v>
      </c>
    </row>
    <row spans="1:3" r="207">
      <c t="s" r="A207" s="4">
        <v>111</v>
      </c>
      <c t="n" r="B207" s="6">
        <v>-1716997</v>
      </c>
      <c t="n" r="C207" s="6">
        <v>-1716997</v>
      </c>
    </row>
    <row spans="1:3" r="208">
      <c t="s" r="A208" s="4">
        <v>139</v>
      </c>
    </row>
    <row spans="1:3" r="209">
      <c t="s" r="A209" s="4">
        <v>111</v>
      </c>
      <c t="n" r="C209" s="7">
        <v>-12815929</v>
      </c>
    </row>
    <row spans="1:3" r="210">
      <c t="s" r="A210" s="4">
        <v>112</v>
      </c>
      <c t="s" r="C210" s="4">
        <v>27</v>
      </c>
    </row>
    <row spans="1:3" r="211">
      <c t="s" r="A211" s="4">
        <v>113</v>
      </c>
      <c t="s" r="C211" s="4">
        <v>27</v>
      </c>
    </row>
    <row spans="1:3" r="212">
      <c t="s" r="A212" s="4">
        <v>114</v>
      </c>
      <c t="s" r="C212" s="4">
        <v>27</v>
      </c>
    </row>
    <row spans="1:3" r="213">
      <c t="s" r="A213" s="4">
        <v>115</v>
      </c>
      <c t="s" r="C213" s="4">
        <v>27</v>
      </c>
    </row>
    <row spans="1:3" r="214">
      <c t="s" r="A214" s="4">
        <v>116</v>
      </c>
      <c t="s" r="C214" s="4">
        <v>27</v>
      </c>
    </row>
    <row spans="1:3" r="215">
      <c t="s" r="A215" s="4">
        <v>117</v>
      </c>
      <c t="s" r="C215" s="4">
        <v>27</v>
      </c>
    </row>
    <row spans="1:3" r="216">
      <c t="s" r="A216" s="4">
        <v>118</v>
      </c>
      <c t="s" r="C216" s="4">
        <v>27</v>
      </c>
    </row>
    <row spans="1:3" r="217">
      <c t="s" r="A217" s="4">
        <v>119</v>
      </c>
      <c t="s" r="C217" s="4">
        <v>27</v>
      </c>
    </row>
    <row spans="1:3" r="218">
      <c t="s" r="A218" s="4">
        <v>120</v>
      </c>
      <c t="s" r="C218" s="4">
        <v>27</v>
      </c>
    </row>
    <row spans="1:3" r="219">
      <c t="s" r="A219" s="4">
        <v>121</v>
      </c>
      <c t="s" r="C219" s="4">
        <v>27</v>
      </c>
    </row>
    <row spans="1:3" r="220">
      <c t="s" r="A220" s="4">
        <v>122</v>
      </c>
      <c t="s" r="C220" s="4">
        <v>27</v>
      </c>
    </row>
    <row spans="1:3" r="221">
      <c t="s" r="A221" s="4">
        <v>123</v>
      </c>
      <c t="s" r="C221" s="4">
        <v>27</v>
      </c>
    </row>
    <row spans="1:3" r="222">
      <c t="s" r="A222" s="4">
        <v>124</v>
      </c>
      <c t="s" r="C222" s="4">
        <v>27</v>
      </c>
    </row>
    <row spans="1:3" r="223">
      <c t="s" r="A223" s="4">
        <v>125</v>
      </c>
      <c t="s" r="C223" s="4">
        <v>27</v>
      </c>
    </row>
    <row spans="1:3" r="224">
      <c t="s" r="A224" s="4">
        <v>126</v>
      </c>
      <c t="s" r="C224" s="4">
        <v>27</v>
      </c>
    </row>
    <row spans="1:3" r="225">
      <c t="s" r="A225" s="4">
        <v>127</v>
      </c>
      <c t="s" r="C225" s="4">
        <v>27</v>
      </c>
    </row>
    <row spans="1:3" r="226">
      <c t="s" r="A226" s="4">
        <v>128</v>
      </c>
      <c t="s" r="C226" s="4">
        <v>27</v>
      </c>
    </row>
    <row spans="1:3" r="227">
      <c t="s" r="A227" s="4">
        <v>129</v>
      </c>
      <c t="s" r="C227" s="4">
        <v>27</v>
      </c>
    </row>
    <row spans="1:3" r="228">
      <c t="s" r="A228" s="4">
        <v>130</v>
      </c>
      <c t="s" r="C228" s="4">
        <v>27</v>
      </c>
    </row>
    <row spans="1:3" r="229">
      <c t="s" r="A229" s="4">
        <v>131</v>
      </c>
      <c t="s" r="C229" s="4">
        <v>27</v>
      </c>
    </row>
    <row spans="1:3" r="230">
      <c t="s" r="A230" s="4">
        <v>132</v>
      </c>
      <c t="s" r="C230" s="4">
        <v>27</v>
      </c>
    </row>
    <row spans="1:3" r="231">
      <c t="s" r="A231" s="4">
        <v>133</v>
      </c>
      <c t="s" r="C231" s="4">
        <v>27</v>
      </c>
    </row>
    <row spans="1:3" r="232">
      <c t="s" r="A232" s="4">
        <v>103</v>
      </c>
      <c t="n" r="C232" s="6">
        <v>-319072</v>
      </c>
    </row>
    <row spans="1:3" r="233">
      <c t="s" r="A233" s="4">
        <v>111</v>
      </c>
      <c t="n" r="B233" s="6">
        <v>-160061001</v>
      </c>
      <c t="n" r="C233" s="6">
        <v>-160061001</v>
      </c>
    </row>
    <row spans="1:3" r="234">
      <c t="s" r="A234" s="4">
        <v>111</v>
      </c>
      <c t="n" r="C234" s="6">
        <v>-9941752</v>
      </c>
    </row>
    <row spans="1:3" r="235">
      <c t="s" r="A235" s="4">
        <v>113</v>
      </c>
      <c t="n" r="C235" s="6">
        <v>35186</v>
      </c>
    </row>
    <row spans="1:3" r="236">
      <c t="s" r="A236" s="4">
        <v>115</v>
      </c>
      <c t="n" r="C236" s="6">
        <v>19980</v>
      </c>
    </row>
    <row spans="1:3" r="237">
      <c t="s" r="A237" s="4">
        <v>117</v>
      </c>
      <c t="n" r="C237" s="6">
        <v>898438</v>
      </c>
    </row>
    <row spans="1:3" r="238">
      <c t="s" r="A238" s="4">
        <v>119</v>
      </c>
      <c t="n" r="C238" s="6">
        <v>291200</v>
      </c>
    </row>
    <row spans="1:3" r="239">
      <c t="s" r="A239" s="4">
        <v>121</v>
      </c>
      <c t="n" r="C239" s="6">
        <v>853424</v>
      </c>
    </row>
    <row spans="1:3" r="240">
      <c t="s" r="A240" s="4">
        <v>123</v>
      </c>
      <c t="n" r="C240" s="6">
        <v>848138</v>
      </c>
    </row>
    <row spans="1:3" r="241">
      <c t="s" r="A241" s="4">
        <v>124</v>
      </c>
      <c t="n" r="C241" s="6">
        <v>0</v>
      </c>
    </row>
    <row spans="1:3" r="242">
      <c t="s" r="A242" s="4">
        <v>126</v>
      </c>
      <c t="n" r="C242" s="6">
        <v>152487</v>
      </c>
    </row>
    <row spans="1:3" r="243">
      <c t="s" r="A243" s="4">
        <v>128</v>
      </c>
      <c t="n" r="C243" s="6">
        <v>0</v>
      </c>
    </row>
    <row spans="1:3" r="244">
      <c t="s" r="A244" s="4">
        <v>130</v>
      </c>
      <c t="n" r="C244" s="6">
        <v>0</v>
      </c>
    </row>
    <row spans="1:3" r="245">
      <c t="s" r="A245" s="4">
        <v>132</v>
      </c>
      <c t="n" r="C245" s="6">
        <v>775000</v>
      </c>
    </row>
    <row spans="1:3" r="246">
      <c t="s" r="A246" s="4">
        <v>133</v>
      </c>
      <c t="n" r="C246" s="6">
        <v>-59670</v>
      </c>
    </row>
    <row spans="1:3" r="247">
      <c t="s" r="A247" s="4">
        <v>103</v>
      </c>
      <c t="n" r="B247" s="6">
        <v>-1031988</v>
      </c>
      <c t="n" r="C247" s="6">
        <v>-3190072</v>
      </c>
    </row>
    <row spans="1:3" r="248">
      <c t="s" r="A248" s="4">
        <v>111</v>
      </c>
      <c t="n" r="B248" s="7">
        <v>-9317641</v>
      </c>
      <c t="n" r="C248" s="7">
        <v>-931764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6</v>
      </c>
      <c t="s" r="B1" s="2">
        <v>81</v>
      </c>
      <c t="s" r="D1" s="2">
        <v>1</v>
      </c>
    </row>
    <row spans="1:5" r="2">
      <c t="s" r="B2" s="2">
        <v>2</v>
      </c>
      <c t="s" r="C2" s="2">
        <v>82</v>
      </c>
      <c t="s" r="D2" s="2">
        <v>2</v>
      </c>
      <c t="s" r="E2" s="2">
        <v>82</v>
      </c>
    </row>
    <row spans="1:5" r="3">
      <c t="s" r="A3" s="4">
        <v>517</v>
      </c>
      <c t="n" r="B3" s="7">
        <v>3827853</v>
      </c>
      <c t="n" r="C3" s="7">
        <v>4026208</v>
      </c>
      <c t="n" r="D3" s="7">
        <v>9083959</v>
      </c>
      <c t="n" r="E3" s="7">
        <v>11444647</v>
      </c>
    </row>
    <row spans="1:5" r="4">
      <c t="s" r="A4" s="4">
        <v>518</v>
      </c>
      <c t="n" r="B4" s="6">
        <v>27918</v>
      </c>
      <c t="n" r="C4" s="6">
        <v>-1553976</v>
      </c>
      <c t="n" r="D4" s="6">
        <v>-959773</v>
      </c>
      <c t="n" r="E4" s="6">
        <v>-2358221</v>
      </c>
    </row>
    <row spans="1:5" r="5">
      <c t="s" r="A5" s="4">
        <v>519</v>
      </c>
      <c t="n" r="B5" s="6">
        <v>-247512</v>
      </c>
      <c t="n" r="C5" s="6">
        <v>-45714</v>
      </c>
      <c t="n" r="D5" s="6">
        <v>-702878</v>
      </c>
      <c t="n" r="E5" s="6">
        <v>-98762</v>
      </c>
    </row>
    <row spans="1:5" r="6">
      <c t="s" r="A6" s="4">
        <v>520</v>
      </c>
      <c t="n" r="B6" s="6">
        <v>490236</v>
      </c>
      <c t="n" r="C6" s="6">
        <v>630959</v>
      </c>
      <c t="n" r="D6" s="6">
        <v>1452354</v>
      </c>
      <c t="n" r="E6" s="6">
        <v>1044879</v>
      </c>
    </row>
    <row spans="1:5" r="7">
      <c t="s" r="A7" s="4">
        <v>521</v>
      </c>
    </row>
    <row spans="1:5" r="8">
      <c t="s" r="A8" s="4">
        <v>517</v>
      </c>
      <c t="n" r="B8" s="6">
        <v>3795306</v>
      </c>
      <c t="n" r="C8" s="6">
        <v>1729915</v>
      </c>
      <c t="n" r="D8" s="6">
        <v>9017652</v>
      </c>
      <c t="n" r="E8" s="6">
        <v>5822267</v>
      </c>
    </row>
    <row spans="1:5" r="9">
      <c t="s" r="A9" s="4">
        <v>518</v>
      </c>
      <c t="n" r="B9" s="6">
        <v>23000</v>
      </c>
      <c t="n" r="C9" s="6">
        <v>-1563759</v>
      </c>
      <c t="n" r="D9" s="6">
        <v>-1009788</v>
      </c>
      <c t="n" r="E9" s="6">
        <v>-2382750</v>
      </c>
    </row>
    <row spans="1:5" r="10">
      <c t="s" r="A10" s="4">
        <v>519</v>
      </c>
      <c t="n" r="B10" s="6">
        <v>-247512</v>
      </c>
      <c t="n" r="C10" s="6">
        <v>-45714</v>
      </c>
      <c t="n" r="D10" s="6">
        <v>-702878</v>
      </c>
      <c t="n" r="E10" s="6">
        <v>-98762</v>
      </c>
    </row>
    <row spans="1:5" r="11">
      <c t="s" r="A11" s="4">
        <v>520</v>
      </c>
      <c t="n" r="B11" s="6">
        <v>485926</v>
      </c>
      <c t="n" r="C11" s="6">
        <v>326649</v>
      </c>
      <c t="n" r="D11" s="6">
        <v>1439425</v>
      </c>
      <c t="n" r="E11" s="6">
        <v>728732</v>
      </c>
    </row>
    <row spans="1:5" r="12">
      <c t="s" r="A12" s="4">
        <v>522</v>
      </c>
    </row>
    <row spans="1:5" r="13">
      <c t="s" r="A13" s="4">
        <v>517</v>
      </c>
      <c t="n" r="B13" s="6">
        <v>32547</v>
      </c>
      <c t="n" r="C13" s="6">
        <v>2296293</v>
      </c>
      <c t="n" r="D13" s="6">
        <v>66307</v>
      </c>
      <c t="n" r="E13" s="6">
        <v>5622380</v>
      </c>
    </row>
    <row spans="1:5" r="14">
      <c t="s" r="A14" s="4">
        <v>518</v>
      </c>
      <c t="n" r="B14" s="6">
        <v>4918</v>
      </c>
      <c t="n" r="C14" s="6">
        <v>9783</v>
      </c>
      <c t="n" r="D14" s="6">
        <v>50015</v>
      </c>
      <c t="n" r="E14" s="6">
        <v>24529</v>
      </c>
    </row>
    <row spans="1:5" r="15">
      <c t="s" r="A15" s="4">
        <v>519</v>
      </c>
      <c t="s" r="B15" s="4">
        <v>27</v>
      </c>
      <c t="s" r="C15" s="4">
        <v>27</v>
      </c>
      <c t="s" r="D15" s="4">
        <v>27</v>
      </c>
      <c t="s" r="E15" s="4">
        <v>27</v>
      </c>
    </row>
    <row spans="1:5" r="16">
      <c t="s" r="A16" s="4">
        <v>520</v>
      </c>
      <c t="n" r="B16" s="7">
        <v>4310</v>
      </c>
      <c t="n" r="C16" s="7">
        <v>304310</v>
      </c>
      <c t="n" r="D16" s="7">
        <v>12929</v>
      </c>
      <c t="n" r="E16" s="7">
        <v>3161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23</v>
      </c>
      <c t="s" r="B1" s="2">
        <v>524</v>
      </c>
      <c t="s" r="C1" s="2">
        <v>525</v>
      </c>
      <c t="s" r="D1" s="2">
        <v>417</v>
      </c>
      <c t="s" r="E1" s="2">
        <v>346</v>
      </c>
      <c t="s" r="F1" s="2">
        <v>2</v>
      </c>
      <c t="s" r="G1" s="2">
        <v>82</v>
      </c>
      <c t="s" r="H1" s="2">
        <v>23</v>
      </c>
    </row>
    <row spans="1:8" r="2">
      <c t="s" r="A2" s="4">
        <v>441</v>
      </c>
      <c t="n" r="D2" s="6">
        <v>2423687</v>
      </c>
      <c t="n" r="E2" s="6">
        <v>512820</v>
      </c>
    </row>
    <row spans="1:8" r="3">
      <c t="s" r="A3" s="4">
        <v>439</v>
      </c>
      <c t="n" r="D3" s="7">
        <v>969475</v>
      </c>
      <c t="n" r="E3" s="7">
        <v>5120</v>
      </c>
      <c t="n" r="F3" s="7">
        <v>853424</v>
      </c>
    </row>
    <row spans="1:8" r="4">
      <c t="s" r="A4" s="4">
        <v>526</v>
      </c>
      <c t="n" r="F4" s="7">
        <v>1701562</v>
      </c>
      <c t="s" r="G4" s="4">
        <v>27</v>
      </c>
    </row>
    <row spans="1:8" r="5">
      <c t="s" r="A5" s="4">
        <v>527</v>
      </c>
      <c t="n" r="F5" s="9">
        <v>0.001</v>
      </c>
      <c t="n" r="H5" s="9">
        <v>0.001</v>
      </c>
    </row>
    <row spans="1:8" r="6">
      <c t="s" r="A6" s="4">
        <v>528</v>
      </c>
    </row>
    <row spans="1:8" r="7">
      <c t="s" r="A7" s="4">
        <v>441</v>
      </c>
      <c t="n" r="B7" s="6">
        <v>2589312</v>
      </c>
      <c t="n" r="C7" s="6">
        <v>2423687</v>
      </c>
    </row>
    <row spans="1:8" r="8">
      <c t="s" r="A8" s="4">
        <v>439</v>
      </c>
      <c t="n" r="B8" s="7">
        <v>1035725</v>
      </c>
      <c t="n" r="C8" s="7">
        <v>969475</v>
      </c>
    </row>
    <row spans="1:8" r="9">
      <c t="s" r="A9" s="4">
        <v>526</v>
      </c>
      <c t="n" r="B9" s="7">
        <v>688138</v>
      </c>
      <c t="n" r="C9" s="7">
        <v>848138</v>
      </c>
    </row>
    <row spans="1:8" r="10">
      <c t="s" r="A10" s="4">
        <v>529</v>
      </c>
    </row>
    <row spans="1:8" r="11">
      <c t="s" r="A11" s="4">
        <v>441</v>
      </c>
      <c t="n" r="C11" s="6">
        <v>7500000</v>
      </c>
    </row>
    <row spans="1:8" r="12">
      <c t="s" r="A12" s="4">
        <v>527</v>
      </c>
      <c t="n" r="C12" s="9">
        <v>0.001</v>
      </c>
    </row>
    <row spans="1:8" r="13">
      <c t="s" r="A13" s="4">
        <v>530</v>
      </c>
      <c t="n" r="C13" s="8">
        <v>0.4</v>
      </c>
    </row>
    <row spans="1:8" r="14">
      <c t="s" r="A14" s="4">
        <v>531</v>
      </c>
      <c t="n" r="C14" s="6">
        <v>25000</v>
      </c>
    </row>
    <row spans="1:8" r="15">
      <c t="s" r="A15" s="4">
        <v>532</v>
      </c>
      <c t="n" r="C15" s="7">
        <v>10000</v>
      </c>
    </row>
    <row spans="1:8" r="16">
      <c t="s" r="A16" s="4">
        <v>533</v>
      </c>
      <c t="n" r="C16" s="8">
        <v>0.8</v>
      </c>
    </row>
    <row spans="1:8" r="17">
      <c t="s" r="A17" s="4">
        <v>534</v>
      </c>
      <c t="s" r="C17" s="4">
        <v>512</v>
      </c>
    </row>
    <row spans="1:8" r="18">
      <c t="s" r="A18" s="4">
        <v>535</v>
      </c>
    </row>
    <row spans="1:8" r="19">
      <c t="s" r="A19" s="4">
        <v>441</v>
      </c>
      <c t="n" r="B19" s="6">
        <v>2000000</v>
      </c>
    </row>
    <row spans="1:8" r="20">
      <c t="s" r="A20" s="4">
        <v>439</v>
      </c>
      <c t="n" r="B20" s="7">
        <v>104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v>
      </c>
      <c t="s" r="B1" s="2">
        <v>1</v>
      </c>
    </row>
    <row spans="1:3" r="2">
      <c t="s" r="B2" s="2">
        <v>2</v>
      </c>
      <c t="s" r="C2" s="2">
        <v>82</v>
      </c>
    </row>
    <row spans="1:3" r="3">
      <c t="s" r="A3" s="3">
        <v>141</v>
      </c>
    </row>
    <row spans="1:3" r="4">
      <c t="s" r="A4" s="4">
        <v>103</v>
      </c>
      <c t="n" r="B4" s="7">
        <v>-3190072</v>
      </c>
      <c t="n" r="C4" s="7">
        <v>-3774570</v>
      </c>
    </row>
    <row spans="1:3" r="5">
      <c t="s" r="A5" s="3">
        <v>142</v>
      </c>
    </row>
    <row spans="1:3" r="6">
      <c t="s" r="A6" s="4">
        <v>143</v>
      </c>
      <c t="n" r="B6" s="6">
        <v>327944</v>
      </c>
      <c t="s" r="C6" s="4">
        <v>27</v>
      </c>
    </row>
    <row spans="1:3" r="7">
      <c t="s" r="A7" s="4">
        <v>144</v>
      </c>
      <c t="n" r="B7" s="6">
        <v>313900</v>
      </c>
      <c t="s" r="C7" s="4">
        <v>27</v>
      </c>
    </row>
    <row spans="1:3" r="8">
      <c t="s" r="A8" s="4">
        <v>145</v>
      </c>
      <c t="s" r="B8" s="4">
        <v>27</v>
      </c>
      <c t="n" r="C8" s="6">
        <v>101156</v>
      </c>
    </row>
    <row spans="1:3" r="9">
      <c t="s" r="A9" s="4">
        <v>146</v>
      </c>
      <c t="n" r="B9" s="6">
        <v>374935</v>
      </c>
      <c t="n" r="C9" s="6">
        <v>98762</v>
      </c>
    </row>
    <row spans="1:3" r="10">
      <c t="s" r="A10" s="4">
        <v>147</v>
      </c>
      <c t="n" r="B10" s="6">
        <v>164018</v>
      </c>
      <c t="s" r="C10" s="4">
        <v>27</v>
      </c>
    </row>
    <row spans="1:3" r="11">
      <c t="s" r="A11" s="4">
        <v>148</v>
      </c>
      <c t="n" r="B11" s="6">
        <v>246600</v>
      </c>
      <c t="s" r="C11" s="4">
        <v>27</v>
      </c>
    </row>
    <row spans="1:3" r="12">
      <c t="s" r="A12" s="4">
        <v>149</v>
      </c>
      <c t="n" r="B12" s="6">
        <v>35186</v>
      </c>
      <c t="s" r="C12" s="4">
        <v>27</v>
      </c>
    </row>
    <row spans="1:3" r="13">
      <c t="s" r="A13" s="4">
        <v>150</v>
      </c>
      <c t="n" r="B13" s="6">
        <v>172467</v>
      </c>
      <c t="n" r="C13" s="6">
        <v>473328</v>
      </c>
    </row>
    <row spans="1:3" r="14">
      <c t="s" r="A14" s="4">
        <v>151</v>
      </c>
      <c t="s" r="B14" s="4">
        <v>27</v>
      </c>
      <c t="n" r="C14" s="6">
        <v>409481</v>
      </c>
    </row>
    <row spans="1:3" r="15">
      <c t="s" r="A15" s="4">
        <v>152</v>
      </c>
      <c t="s" r="B15" s="4">
        <v>27</v>
      </c>
      <c t="n" r="C15" s="6">
        <v>-226544</v>
      </c>
    </row>
    <row spans="1:3" r="16">
      <c t="s" r="A16" s="3">
        <v>153</v>
      </c>
    </row>
    <row spans="1:3" r="17">
      <c t="s" r="A17" s="4">
        <v>154</v>
      </c>
      <c t="n" r="B17" s="6">
        <v>-5578676</v>
      </c>
      <c t="n" r="C17" s="6">
        <v>1167146</v>
      </c>
    </row>
    <row spans="1:3" r="18">
      <c t="s" r="A18" s="4">
        <v>29</v>
      </c>
      <c t="n" r="B18" s="6">
        <v>600984</v>
      </c>
      <c t="n" r="C18" s="6">
        <v>-1316984</v>
      </c>
    </row>
    <row spans="1:3" r="19">
      <c t="s" r="A19" s="4">
        <v>155</v>
      </c>
      <c t="s" r="B19" s="4">
        <v>27</v>
      </c>
      <c t="n" r="C19" s="6">
        <v>183538</v>
      </c>
    </row>
    <row spans="1:3" r="20">
      <c t="s" r="A20" s="4">
        <v>156</v>
      </c>
      <c t="n" r="B20" s="6">
        <v>900568</v>
      </c>
      <c t="n" r="C20" s="6">
        <v>3819086</v>
      </c>
    </row>
    <row spans="1:3" r="21">
      <c t="s" r="A21" s="4">
        <v>157</v>
      </c>
      <c t="n" r="B21" s="6">
        <v>-6834114</v>
      </c>
      <c t="n" r="C21" s="6">
        <v>934399</v>
      </c>
    </row>
    <row spans="1:3" r="22">
      <c t="s" r="A22" s="3">
        <v>158</v>
      </c>
    </row>
    <row spans="1:3" r="23">
      <c t="s" r="A23" s="4">
        <v>159</v>
      </c>
      <c t="n" r="B23" s="6">
        <v>-308907</v>
      </c>
      <c t="n" r="C23" s="6">
        <v>28320</v>
      </c>
    </row>
    <row spans="1:3" r="24">
      <c t="s" r="A24" s="4">
        <v>160</v>
      </c>
      <c t="n" r="B24" s="6">
        <v>3003226</v>
      </c>
      <c t="s" r="C24" s="4">
        <v>27</v>
      </c>
    </row>
    <row spans="1:3" r="25">
      <c t="s" r="A25" s="4">
        <v>161</v>
      </c>
      <c t="n" r="B25" s="6">
        <v>2694319</v>
      </c>
      <c t="n" r="C25" s="6">
        <v>28320</v>
      </c>
    </row>
    <row spans="1:3" r="26">
      <c t="s" r="A26" s="3">
        <v>162</v>
      </c>
    </row>
    <row spans="1:3" r="27">
      <c t="s" r="A27" s="4">
        <v>163</v>
      </c>
      <c t="n" r="B27" s="6">
        <v>2500000</v>
      </c>
      <c t="s" r="C27" s="4">
        <v>27</v>
      </c>
    </row>
    <row spans="1:3" r="28">
      <c t="s" r="A28" s="4">
        <v>164</v>
      </c>
      <c t="s" r="B28" s="4">
        <v>27</v>
      </c>
      <c t="n" r="C28" s="6">
        <v>-383682</v>
      </c>
    </row>
    <row spans="1:3" r="29">
      <c t="s" r="A29" s="4">
        <v>165</v>
      </c>
      <c t="n" r="B29" s="6">
        <v>-691183</v>
      </c>
      <c t="n" r="C29" s="6">
        <v>-137367</v>
      </c>
    </row>
    <row spans="1:3" r="30">
      <c t="s" r="A30" s="4">
        <v>166</v>
      </c>
      <c t="n" r="B30" s="6">
        <v>195086</v>
      </c>
      <c t="s" r="C30" s="4">
        <v>27</v>
      </c>
    </row>
    <row spans="1:3" r="31">
      <c t="s" r="A31" s="4">
        <v>167</v>
      </c>
      <c t="n" r="B31" s="6">
        <v>-43518</v>
      </c>
      <c t="n" r="C31" s="6">
        <v>-210302</v>
      </c>
    </row>
    <row spans="1:3" r="32">
      <c t="s" r="A32" s="4">
        <v>168</v>
      </c>
      <c t="n" r="B32" s="6">
        <v>-493699</v>
      </c>
      <c t="n" r="C32" s="6">
        <v>-125000</v>
      </c>
    </row>
    <row spans="1:3" r="33">
      <c t="s" r="A33" s="4">
        <v>169</v>
      </c>
      <c t="n" r="B33" s="6">
        <v>775000</v>
      </c>
      <c t="n" r="C33" s="6">
        <v>60000</v>
      </c>
    </row>
    <row spans="1:3" r="34">
      <c t="s" r="A34" s="4">
        <v>170</v>
      </c>
      <c t="n" r="B34" s="6">
        <v>1701562</v>
      </c>
      <c t="s" r="C34" s="4">
        <v>27</v>
      </c>
    </row>
    <row spans="1:3" r="35">
      <c t="s" r="A35" s="4">
        <v>171</v>
      </c>
      <c t="n" r="B35" s="6">
        <v>3943248</v>
      </c>
      <c t="n" r="C35" s="6">
        <v>-796351</v>
      </c>
    </row>
    <row spans="1:3" r="36">
      <c t="s" r="A36" s="4">
        <v>172</v>
      </c>
      <c t="n" r="B36" s="6">
        <v>-196547</v>
      </c>
      <c t="n" r="C36" s="6">
        <v>166368</v>
      </c>
    </row>
    <row spans="1:3" r="37">
      <c t="s" r="A37" s="4">
        <v>173</v>
      </c>
      <c t="n" r="B37" s="6">
        <v>205133</v>
      </c>
      <c t="n" r="C37" s="6">
        <v>41372</v>
      </c>
    </row>
    <row spans="1:3" r="38">
      <c t="s" r="A38" s="4">
        <v>174</v>
      </c>
      <c t="n" r="B38" s="6">
        <v>8586</v>
      </c>
      <c t="n" r="C38" s="6">
        <v>207740</v>
      </c>
    </row>
    <row spans="1:3" r="39">
      <c t="s" r="A39" s="3">
        <v>175</v>
      </c>
    </row>
    <row spans="1:3" r="40">
      <c t="s" r="A40" s="4">
        <v>176</v>
      </c>
      <c t="n" r="B40" s="6">
        <v>1083160</v>
      </c>
      <c t="n" r="C40" s="6">
        <v>256479</v>
      </c>
    </row>
    <row spans="1:3" r="41">
      <c t="s" r="A41" s="3">
        <v>177</v>
      </c>
    </row>
    <row spans="1:3" r="42">
      <c t="s" r="A42" s="4">
        <v>178</v>
      </c>
      <c t="n" r="B42" s="6">
        <v>794302</v>
      </c>
      <c t="n" r="C42" s="6">
        <v>1220305</v>
      </c>
    </row>
    <row spans="1:3" r="43">
      <c t="s" r="A43" s="4">
        <v>179</v>
      </c>
      <c t="n" r="B43" s="6">
        <v>898438</v>
      </c>
      <c t="s" r="C43" s="4">
        <v>27</v>
      </c>
    </row>
    <row spans="1:3" r="44">
      <c t="s" r="A44" s="4">
        <v>180</v>
      </c>
      <c t="n" r="B44" s="6">
        <v>146000</v>
      </c>
      <c t="n" r="C44" s="6">
        <v>200000</v>
      </c>
    </row>
    <row spans="1:3" r="45">
      <c t="s" r="A45" s="4">
        <v>181</v>
      </c>
      <c t="n" r="B45" s="6">
        <v>719877</v>
      </c>
      <c t="n" r="C45" s="6">
        <v>430683</v>
      </c>
    </row>
    <row spans="1:3" r="46">
      <c t="s" r="A46" s="4">
        <v>182</v>
      </c>
      <c t="n" r="B46" s="6">
        <v>59670</v>
      </c>
      <c t="n" r="C46" s="6">
        <v>59670</v>
      </c>
    </row>
    <row spans="1:3" r="47">
      <c t="s" r="A47" s="4">
        <v>183</v>
      </c>
      <c t="s" r="B47" s="4">
        <v>27</v>
      </c>
      <c t="n" r="C47" s="6">
        <v>202</v>
      </c>
    </row>
    <row spans="1:3" r="48">
      <c t="s" r="A48" s="4">
        <v>184</v>
      </c>
      <c t="s" r="B48" s="4">
        <v>27</v>
      </c>
      <c t="n" r="C48" s="6">
        <v>-60000</v>
      </c>
    </row>
    <row spans="1:3" r="49">
      <c t="s" r="A49" s="4">
        <v>185</v>
      </c>
      <c t="s" r="B49" s="4">
        <v>27</v>
      </c>
      <c t="n" r="C49" s="6">
        <v>-433883</v>
      </c>
    </row>
    <row spans="1:3" r="50">
      <c t="s" r="A50" s="4">
        <v>186</v>
      </c>
      <c t="s" r="B50" s="4">
        <v>27</v>
      </c>
      <c t="n" r="C50" s="6">
        <v>50000</v>
      </c>
    </row>
    <row spans="1:3" r="51">
      <c t="s" r="A51" s="4">
        <v>187</v>
      </c>
      <c t="n" r="B51" s="6">
        <v>1357800</v>
      </c>
      <c t="s" r="C51" s="4">
        <v>27</v>
      </c>
    </row>
    <row spans="1:3" r="52">
      <c t="s" r="A52" s="4">
        <v>188</v>
      </c>
      <c t="n" r="B52" s="7">
        <v>58425</v>
      </c>
      <c t="s" r="C52" s="4">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2</v>
      </c>
      <c t="s" r="B1" s="2">
        <v>1</v>
      </c>
    </row>
    <row spans="1:2" r="2">
      <c t="s" r="B2" s="2">
        <v>2</v>
      </c>
    </row>
    <row spans="1:2" r="3">
      <c t="s" r="A3" s="3">
        <v>190</v>
      </c>
    </row>
    <row spans="1:2" r="4">
      <c t="s" r="A4" s="4">
        <v>192</v>
      </c>
      <c t="s" r="B4" s="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Pa</vt:lpstr>
      <vt:lpstr>Condensed Consolidated Statemen</vt:lpstr>
      <vt:lpstr>Condensed Consolidated Stateme5</vt:lpstr>
      <vt:lpstr>Condensed Consolidated Stateme6</vt:lpstr>
      <vt:lpstr>Description of Business and His</vt:lpstr>
      <vt:lpstr>Summary of Significant Accounti</vt:lpstr>
      <vt:lpstr>Restricted Cash Account</vt:lpstr>
      <vt:lpstr>Other Current Assets</vt:lpstr>
      <vt:lpstr>Accrued Expenses and Other Curr</vt:lpstr>
      <vt:lpstr>Notes Payable</vt:lpstr>
      <vt:lpstr>Senior Debt</vt:lpstr>
      <vt:lpstr>Term Loan</vt:lpstr>
      <vt:lpstr>Commitments and Contingencies</vt:lpstr>
      <vt:lpstr>Stockholders' Equity</vt:lpstr>
      <vt:lpstr>Segment Data</vt:lpstr>
      <vt:lpstr>Subsequent Events</vt:lpstr>
      <vt:lpstr>Summary of Significant Accoun19</vt:lpstr>
      <vt:lpstr>Summary of Significant Accoun20</vt:lpstr>
      <vt:lpstr>Other Current Assets (Tables)</vt:lpstr>
      <vt:lpstr>Accrued Expenses and Other Cu22</vt:lpstr>
      <vt:lpstr>Notes Payable (Tables)</vt:lpstr>
      <vt:lpstr>Senior Debt (Tables)</vt:lpstr>
      <vt:lpstr>Commitments and Contingencies (</vt:lpstr>
      <vt:lpstr>Stockholders' Equity (Tables)</vt:lpstr>
      <vt:lpstr>Segment Data (Tables)</vt:lpstr>
      <vt:lpstr>Summary of Significant Accoun28</vt:lpstr>
      <vt:lpstr>Summary of Significant Accoun29</vt:lpstr>
      <vt:lpstr>Summary of Significant Accoun30</vt:lpstr>
      <vt:lpstr>Restricted Cash Account (Detail</vt:lpstr>
      <vt:lpstr>Other Current Assets - Schedule</vt:lpstr>
      <vt:lpstr>Other Current Assets - Schedu33</vt:lpstr>
      <vt:lpstr>Accrued Expenses and Other Cu34</vt:lpstr>
      <vt:lpstr>Accrued Expenses and Other Cu35</vt:lpstr>
      <vt:lpstr>Notes Payable - Schedule of Not</vt:lpstr>
      <vt:lpstr>Notes Payable - Schedule of N37</vt:lpstr>
      <vt:lpstr>Senior Debt (Details Narrative)</vt:lpstr>
      <vt:lpstr>Senior Debt - Schedule of Senio</vt:lpstr>
      <vt:lpstr>Senior Debt - Schedule of Sen40</vt:lpstr>
      <vt:lpstr>Term Loan (Details Narrative)</vt:lpstr>
      <vt:lpstr>Commitments and Contingencies42</vt:lpstr>
      <vt:lpstr>Commitments and Contingencies -</vt:lpstr>
      <vt:lpstr>Stockholders' Equity (Details N</vt:lpstr>
      <vt:lpstr>Stockholders' Equity - Dividend</vt:lpstr>
      <vt:lpstr>Stockholders' Equity - Schedule</vt:lpstr>
      <vt:lpstr>Stockholders' Equity - Schedu47</vt:lpstr>
      <vt:lpstr>Stockholders' Equity - Schedu48</vt:lpstr>
      <vt:lpstr>Stockholders' Equity - Schedu49</vt:lpstr>
      <vt:lpstr>Segment Data - Schedule of Segm</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30:55Z</dcterms:created>
  <dcterms:modified xmlns:dcterms="http://purl.org/dc/terms/" xmlns:xsi="http://www.w3.org/2001/XMLSchema-instance" xsi:type="dcterms:W3CDTF">2016-11-21T16:30:55Z</dcterms:modified>
  <dc:title xmlns:dc="http://purl.org/dc/elements/1.1/">Untitled</dc:title>
  <dc:description xmlns:dc="http://purl.org/dc/elements/1.1/"/>
  <dc:subject xmlns:dc="http://purl.org/dc/elements/1.1/"/>
  <cp:keywords/>
  <cp:category/>
</cp:coreProperties>
</file>